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Net Income per Common Share" sheetId="11" state="visible" r:id="rId11"/>
    <sheet xmlns:r="http://schemas.openxmlformats.org/officeDocument/2006/relationships" name="Accrued and Other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Net Sal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Income per Common Share (Ta" sheetId="23" state="visible" r:id="rId23"/>
    <sheet xmlns:r="http://schemas.openxmlformats.org/officeDocument/2006/relationships" name="Accrued and Other Liabilities (" sheetId="24" state="visible" r:id="rId24"/>
    <sheet xmlns:r="http://schemas.openxmlformats.org/officeDocument/2006/relationships" name="Long-Term Debt (Tables)" sheetId="25" state="visible" r:id="rId25"/>
    <sheet xmlns:r="http://schemas.openxmlformats.org/officeDocument/2006/relationships" name="Financial Instruments (Tables)" sheetId="26" state="visible" r:id="rId26"/>
    <sheet xmlns:r="http://schemas.openxmlformats.org/officeDocument/2006/relationships" name="Income Taxes (Tables)" sheetId="27" state="visible" r:id="rId27"/>
    <sheet xmlns:r="http://schemas.openxmlformats.org/officeDocument/2006/relationships" name="Net Sales (Tables)" sheetId="28" state="visible" r:id="rId28"/>
    <sheet xmlns:r="http://schemas.openxmlformats.org/officeDocument/2006/relationships" name="Supplemental Cash Flow Inform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Net Income per Common Share - C" sheetId="32" state="visible" r:id="rId32"/>
    <sheet xmlns:r="http://schemas.openxmlformats.org/officeDocument/2006/relationships" name="Net Income per Common Share - A" sheetId="33" state="visible" r:id="rId33"/>
    <sheet xmlns:r="http://schemas.openxmlformats.org/officeDocument/2006/relationships" name="Accrued and Other Liabilities -" sheetId="34" state="visible" r:id="rId34"/>
    <sheet xmlns:r="http://schemas.openxmlformats.org/officeDocument/2006/relationships" name="Long-Term Debt - Schedule of Re" sheetId="35" state="visible" r:id="rId35"/>
    <sheet xmlns:r="http://schemas.openxmlformats.org/officeDocument/2006/relationships" name="Long-Term Debt - Schedule of _2" sheetId="36" state="visible" r:id="rId36"/>
    <sheet xmlns:r="http://schemas.openxmlformats.org/officeDocument/2006/relationships" name="Long-Term Debt - Revolving Cred" sheetId="37" state="visible" r:id="rId37"/>
    <sheet xmlns:r="http://schemas.openxmlformats.org/officeDocument/2006/relationships" name="Commitments and Contingencies -" sheetId="38" state="visible" r:id="rId38"/>
    <sheet xmlns:r="http://schemas.openxmlformats.org/officeDocument/2006/relationships" name="Financial Instruments - Additio" sheetId="39" state="visible" r:id="rId39"/>
    <sheet xmlns:r="http://schemas.openxmlformats.org/officeDocument/2006/relationships" name="Financial Instruments - Summary" sheetId="40" state="visible" r:id="rId40"/>
    <sheet xmlns:r="http://schemas.openxmlformats.org/officeDocument/2006/relationships" name="Financial Instruments - Summa_2" sheetId="41" state="visible" r:id="rId41"/>
    <sheet xmlns:r="http://schemas.openxmlformats.org/officeDocument/2006/relationships" name="Income Taxes - Provision for In" sheetId="42" state="visible" r:id="rId42"/>
    <sheet xmlns:r="http://schemas.openxmlformats.org/officeDocument/2006/relationships" name="Income Taxes - Additional Infor" sheetId="43" state="visible" r:id="rId43"/>
    <sheet xmlns:r="http://schemas.openxmlformats.org/officeDocument/2006/relationships" name="Net Sales - Summary of Net Sale" sheetId="44" state="visible" r:id="rId44"/>
    <sheet xmlns:r="http://schemas.openxmlformats.org/officeDocument/2006/relationships" name="Net Sales - Additional Informat" sheetId="45" state="visible" r:id="rId45"/>
    <sheet xmlns:r="http://schemas.openxmlformats.org/officeDocument/2006/relationships" name="Net Sales - Additional Inform_2" sheetId="46" state="visible" r:id="rId46"/>
    <sheet xmlns:r="http://schemas.openxmlformats.org/officeDocument/2006/relationships" name="Related Party Transactions - Ad" sheetId="47" state="visible" r:id="rId47"/>
    <sheet xmlns:r="http://schemas.openxmlformats.org/officeDocument/2006/relationships" name="Supplemental Cash Flow Inform_3"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LSB Industries, Inc.</t>
        </is>
      </c>
      <c r="C9" s="4" t="inlineStr">
        <is>
          <t xml:space="preserve"> </t>
        </is>
      </c>
    </row>
    <row r="10">
      <c r="A10" s="4" t="inlineStr">
        <is>
          <t>Entity Central Index Key</t>
        </is>
      </c>
      <c r="B10" s="4" t="inlineStr">
        <is>
          <t>00000607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1-7677</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3-1015226</t>
        </is>
      </c>
      <c r="C20" s="4" t="inlineStr">
        <is>
          <t xml:space="preserve"> </t>
        </is>
      </c>
    </row>
    <row r="21">
      <c r="A21" s="4" t="inlineStr">
        <is>
          <t>Entity Address, Address Line One</t>
        </is>
      </c>
      <c r="B21" s="4" t="inlineStr">
        <is>
          <t>3503 NW 63rd Street</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3116</t>
        </is>
      </c>
      <c r="C25" s="4" t="inlineStr">
        <is>
          <t xml:space="preserve"> </t>
        </is>
      </c>
    </row>
    <row r="26">
      <c r="A26" s="4" t="inlineStr">
        <is>
          <t>City Area Code</t>
        </is>
      </c>
      <c r="B26" s="4" t="inlineStr">
        <is>
          <t>405</t>
        </is>
      </c>
      <c r="C26" s="4" t="inlineStr">
        <is>
          <t xml:space="preserve"> </t>
        </is>
      </c>
    </row>
    <row r="27">
      <c r="A27" s="4" t="inlineStr">
        <is>
          <t>Local Phone Number</t>
        </is>
      </c>
      <c r="B27" s="4" t="inlineStr">
        <is>
          <t>235-454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71543719</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XU</t>
        </is>
      </c>
      <c r="C33" s="4" t="inlineStr">
        <is>
          <t xml:space="preserve"> </t>
        </is>
      </c>
    </row>
    <row r="34">
      <c r="A34" s="4" t="inlineStr">
        <is>
          <t>Title of 12(b) Security</t>
        </is>
      </c>
      <c r="B34" s="4" t="inlineStr">
        <is>
          <t>Common Stock, Par Value $.10</t>
        </is>
      </c>
      <c r="C34" s="4" t="inlineStr">
        <is>
          <t xml:space="preserve"> </t>
        </is>
      </c>
    </row>
    <row r="35">
      <c r="A35" s="4" t="inlineStr">
        <is>
          <t>Security Exchange Name</t>
        </is>
      </c>
      <c r="B35" s="4" t="inlineStr">
        <is>
          <t>NYS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mpanying unaudited interim financial statements and notes of LSB have been prepared pursuant to the rules and regulations of the Securities and Exchange Commission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the Company’s Form 10-K for the year ended December 31, 2023 (our “2023 Form 10-K”), filed with the SEC on March 6, 2024. The accompanying unaudited interim financial statements in this report reflect all adjustments that are, in the opinion of management, necessary for a fair statement of the Company’s results of operations and cash flows for the three-month periods ended March 31, 2024 and 2023 and the Company’s financial position as of March 31, 2024. 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intercompany accounts and transactions have been eliminated. Certain prior period amounts reported in our condensed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HDAN”) and UAN for agricultural applications, high purity and commercial grade ammonia, high purity ammonium nitrate, sulfuric acids, concentrated, blended and regular nitric acid, mixed nitrating acids, carbon dioxide, and diesel exhaust fluid for industrial applications, and industrial grade ammonium nitrate (“LDAN”) and ammonium nitrate (“AN”) solutions for the mining industry.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other parts of North America.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purchase Program – In May 2023, our Board of Directors (our “Board”) authorized a $ 150 million stock repurchase program. Total repurchase authority remaining under the repurchase program was $ 116 million as of March 31, 2024.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During the first quarter of 2024, we repurchased approximately 0.7 million shares of common stock at an average price of $ 7.82 per share. Restricted Cash – We classify cash that has been segregated or is otherwise limited in use as restricted. Our restricted cash as of March 31, 2024 and December 31, 2023, relates primarily to certain cash collateral held by Wells Fargo under our prior revolving credit facility, terminated in December 2023 and discussed in Note 4 – Long-Term Debt, for letters of credit outstanding as we transition these items to our current revolving credit facility (the “Revolving Credit Facility) pursuant to that credit agreement, dated December 21, 2023, between us and the lenders identified on the signature pages thereof and JPMorgan Chase Bank, N.A, as administrative agent. All of our restricted cash is classified as a current asset and is separately presented on the face of our consolidated balance sheet . The following table provides a reconciliation of cash and cash equivalents and restricted cash reported within the consolidated balance sheet to the total of the same such amounts shown in the condensed consolidated statement of cash flows:
March 31, December 31,
2024 2023
(in Thousands)
Cash and cash equivalents $ 125,991 $ 98,500
Restricted cash 2,532 2,532
Total cash, cash equivalents and restricted cash shown in the statement of cash flows 128,523 101,032 Short-Term Investments – Investments, which consist of U.S. treasury bills with an original maturity up to and less than 52 weeks, are considered short-term investments and are classified as Level 1. We plan to hold these investments to maturity and have a history of holding investments to maturity. Due to the nature of these investments, as U.S. treasury securities, no impairment is anticipated. Accounts Receivable – Our accounts receivable are presented at net realizable value. This value includes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 looking assessment, where applicable. Impairment of Long – 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Facility, El Dorado Facility or Pryor Facility) . Short-Term Financing – Our short-term financing represents the short-term note related to financing of our insurance premium, which is renewed annually each November.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Derivatives, Hedges and Financial Instruments – Periodically, we entered into certain forward natural gas contracts. Whenever we have such derivative contracts outstanding that are subject to derivative accounting, they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As of March 31, 2024, we have executed operating leases with lease terms greater than one year, with total payments of approximately $ 1.1 million which have not yet commenced. Recently Issued Accounting Pronouncements ASU 2023-07 - In November 2023, the Financial Accounting Standards Board (“FASB”) issued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update is effective for public entities fiscal years beginning after December 15, 2023, and interim periods within fiscal years beginning after December 15, 2024. Early adoption is permitted. We are currently evaluating the effect of adoption of this update on our consolidated financial statements and related disclosures. However, while w e do not expect it to impact our results of operations or financial position, we expect that it will result in additional disclosures. Changes to U.S. GAAP are established by the FASB in the form of ASUs to the FASB’s Accounting Standards Codification. We considered all ASUs issued and outstanding or that became effective since January 1, 2024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 xml:space="preserve">2. Net Income per Common Share
Three Months Ended
March 31,
2024 2023
(In Thousands, Except Per Share Amounts)
Numerator:
Net income $ 5,623 $ 15,901
Numerator for basic and diluted net $ 5,623 $ 15,901
Denominator:
Denominator for basic net income per 72,842 75,807
Effect of dilutive securities:
Unvested restricted stock and stock units 331 504
Dilutive potential common shares 331 504
Denominator for diluted net income per 73,173 76,311
Basic net income per common share $ 0.08 $ 0.21
Diluted net income per common share $ 0.08 $ 0.21 _____________________________ (1) All periods exclude the weighted-average shares of unvested restricted stock that are contingently issuable. The following weighted-average shares of securities were not included in the computation of diluted net income per common share as their effect would have been antidilutive:
Three Months Ended
March 31,
2024 2023
Restricted stock and stock units 714,563 395,301
Stock options 13,000 13,000
727,563 408,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rued and Other Liabilities</t>
        </is>
      </c>
      <c r="B4" s="4" t="inlineStr">
        <is>
          <t xml:space="preserve">3. Accrued and Other Liabilities
March 31, December 31,
2024 2023
(In Thousands)
Accrued interest $ 15,512 7,487
Current portion of operating lease liabilities 9,037 8,795
Accrued payroll and benefits 5,060 9,400
Accrued taxes other than income 2,453 2,198
Customer deposits 2,369 874
Other 4,912 2,730
39,343 31,484
Less noncurrent portion 523 523
Current portion of accrued and other liabilities $ 38,820 $ 30,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4. Long-Term Debt Our long-term debt consists of the following:
March 31, December 31,
2024 2023
(In Thousands)
Revolving Credit Facility (A) $ — $ —
Senior Secured Notes due 2028, with an interest 6.25 % (B) 542,090 575,000
Secured Financing due 2025, with an interest 8.75 % (C) 12,770 14,133
Finance Leases 2,190 953
Unamortized debt issuance costs (1) ( 7,473 ) ( 8,365 )
549,577 581,721
Less current portion of long-term debt 5,742 5,847
Long-term debt due after one year, net $ 543,835 $ 575,874 _____________________________ (1) Debt issuance costs as of March 31, 2024 and December 31, 2023 of approximately $ 0.7 million and $ 0.5 million, respectively, relating to our Revolving Credit Facility are not included in Unamortized debt issuance cost. They are included in our condensed consolidated balance sheet in Intangible and other assets, net. (A) The Revolving Credit Facility provides for borrowings up to an initial maximum of $ 75 million, with an option to increase the maximum by an additional $ 25 million (which amount is uncommitted). Availability is subject to a borrowing base and an availability block of $ 7.5 million, which is applied against the $ 75 million initially reducing the maximum (which can be removed by us at our sole discretion, subject to the satisfaction of certain conditions). The Revolving Credit Facility provides for a sub-facility for the issuance of letters of credit in an aggregate amount not to exceed $ 10 million, with the outstanding amount of any such letters of credit reducing availability for borrowings. As of March 31, 2024, our Revolving Credit Facility was undrawn and had approximately $ 45.4 million of availability, based on our eligible collateral. The maturity date of the Revolving Credit Facility is on the earlier of (i) the date that is 90 days prior to the earliest stated maturity date of the Senior Secured Notes, which is currently October 15, 2028, (unless refinanced or repaid) and (ii) December 21, 2028. The Revolving Credit Facility contains a financial covenant, which requires that, solely if we elect to remove the $ 7.5 million availability block, we must maintain a minimum fixed charge coverage ratio of not less than 1.00: 1 .00 . The financial covenant, if triggered, is tested monthly. The financial covenant was not triggered as of March 31, 2024. Interest accrues on outstanding borrowings under the Revolving Credit Facility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B) We previously issued at par an aggregate total of $ 700 million principal value of our Senior Secured Notes due 2028 (“Senior Secured Notes”). The Senior Secured Notes, which mature in October 2028 , bear interest at a rate of 6.25 % paid in arrears on May 15 and October 15. Please see Note 5 in our 2023 Form 10-K for further discussion of the Senior Secured Notes. From time to time, we have engaged in open market repurchases to extinguish a portion of the outstanding balance. During the first quarter of 2024, we repurchased $ 32.9 million in principal amount of our Senior Secured Notes for approximately $ 31.3 million, which was accounted for as an extinguishment of debt. Including our write-off of the associated remaining portion of unamortized debt issuance costs, we recognized a gain on extinguishment of approximately $ 1.1 million. (C) In August 2020, we entered into a $ 30 million secured financing arrangement with an affiliate of Eldridge Industries, L.L.C. (“Eldridge”). Beginning in September 2020, principal and interest is payable in 60 equal monthly installments with a final balloon payment of approximately $ 5 million due in August 2025 . This financing arrangement is secured by an ammonia storage tank and is guaranteed by LS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March 31, 2024, our accrued liabilities for environmental matters totaled approximately $ 0.4 million rela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volume of effluents that can be discharged and control the method of such discharge. In 2017, the Company filed a Permit Renewal Application for its Non-Hazardous Injection Well Permit at the Pryor Facility. Although the Injection Well Permit expired in 2018, we continue to operate the injection well in accordance with an executed November 2023 Consent Order with the Oklahoma Department of Environmental Quality (“ODEQ”) that allows for the continued use of the injection well until a wastewater treatment process is designed, built and operational. The Company continues to work with the ODEQ under the terms of the Consent Order. We have identified and selected a wastewater treatment technology using biological processes that can and will treat the nitrogen-containing wastewater streams at our Pryor Facility. We are unable to estimate the costs related to the replacement of the disposal well at this time as we are in the early stages of design for the wastewater treatment process with a wastewater process design engineering firm. We have also commenced preliminary discussions with the ODEQ on permitting the treated wastewater discharges but have not received any confirmation from the ODEQ on their preliminary acceptance of our treated wastewater stream. In 2006, the Company entered into a Consent Administrative Order (“CAO”) that recognizes the presence of nitrate contamination in the shallow groundwater at our El Dorado Facility. The CAO required us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the El Dorado Facility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No liability has been established as of March 31, 2024,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We received a Notice of Potential Violation ("NOV") for ten findings identified from an inspection conducted by the U.S. Environmental Protection Agency (“EPA”) Region IV at our Cherokee Facility in late 2022. We provided written responses to each finding in the inspection report issued in connection with such inspection and to the Notice of Potential Violations and held direct communications with the EPA related to the matter. A meeting was held with the EPA in January 2024 to discuss the NOV and our subsequent responsive actions. During the meeting, the EPA proposed two alternatives for the penalties related to the violations. We accepted one of the proposed alternatives, which included a cash fine and an investment in a community project, for which we accrued an estimate as of December 31, 2023. B. Other Pending, Threatened or Settled Litigation West Fertilizer Matter In 2013, an explosion and fire occurred at the West Fertilizer Company (“West Fertilizer”) located in West, Texas, causing death, bodily injury and substantial property damage. West Fertilizer is not owned or controlled by us, but West Fertilizer was a customer of EDC and purchased HD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 in the District Court of McLennan County, Texas. The plaintiffs allege, among other things, that LSB and EDC were negligent in the production and marketing of fertilizer products sold to West Fertilizer, resulting in death, personal injury and property damage. EDC retained a firm specializing in cause and origin investigations with particular experience with fertilizer facilities, to assist EDC in its own investigation. LSB and EDC placed its liability insurance carrier on notice and the carrier is handling the defense for LSB and EDC concerning this matter. Our product liability insurance policies have aggregate limits of general liability totaling $ 100 million, with a self-insured retention of $ 0.3 million, which retention limit has been met relating to the West Fertilizer matter. In August 2015, the trial court dismissed plaintiff’s negligence claims against us and EDC based on a duty to inspect but allowed the plaintiffs to proceed on claims for design defect and failure to warn. After more than ten years of active litigation, we and EDC (with approval of our insurance carriers) have secured, in writing, the release of nearly all the plaintiffs asserting personal injury and property damage claimants and the release of all subrogation carriers. We are left only with a handful of personnel injury claimants, none of whom suffered serious injuries, and all of whom have failed to meaningfully prosecute their claims . As of March 31, 2024, no liability reserve has been established in connection with this matter. Global Industrial Matter In 2015, we and EDA received written notice from Global Industrial, Inc. (“Global”) of Global’s intention to assert mechanic liens for labor, service, or materials furnished under certain subcontract agreements for the improvement of the ammonia plant (“Ammonia Plant”) at our El Dorado Facility. Global was a subcontractor of Leidos Constructors, LLC (“Leidos”), the general contractor for EDA for the construction of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in the Circuit Court of Union County, Arkansas (the “Union County Trial Court”), wherein Global sought damages under breach of contract and other claims. At the time of the summons, our accounts payable included invoices totaling approximately $ 3.5 million related to work performed by Global that is the subject of the claims asserted by Global, but such invoices were not approved by Leidos for payment. We have requested indemnification from Leidos under the terms of our contracts, which they have denied. As a result, we are seeking reimbursement of legal expenses from Leidos under our contracts. We also seek damages from Leidos for their wrongdoing during the expansion, including breach of contract, fraud, professional negligence and gross negligence. During 2018, the Union County Trial Court bifurcated the case into: (1) Global’s claims against Leidos and LSB and (2) the cross-claims between Leidos and LSB. Part (1) of the case was tried in the Union County Trial Court. In March 2020, the Union County Trial Court rendered a judgment and then an amended final judgment in April 2020. The amended final judgment awarded Global (i) approximately $ 7.4 million (including the $ 3.5 million referred to above) for labor, service and materials furnished relating to the Ammonia Plant on the basis of what the Union County Trial Court called a claim for “nonpayment of invoices,” (ii) approximately $ 1.3 million for prejudgment interest on the same claim, and (iii) a lien on certain property and foreclosure on the lien to satisfy the monetary obligations of the judgement. In addition, post-judgment interest will accrue at the annual rate of 4.25 % until the judgment is paid. LSB appealed this judgment and on October 18, 2023, the Arkansas Court of Appeals reversed and remanded. The Arkansas Court of Appeal ruled that the lien was defective and therefore invalid, and that the claim for “nonpayment of invoices” was not a cause of action and reversed and remanded the judgment on that claim. In December 2023, the Arkansas Court of Appeal denied Global’s request for rehearing and the Arkansas Supreme Court declined to hear Global’s appeal. As a result, we do not expect to have any material continuing liability related to this matter and, in 2023, we reversed approximately $ 9.8 million of payables and accrued liabilities, which related to approximately $ 2.4 million in pre and post-judgement accrued interest and $ 7.4 million of gross plant, property and equipment. These adjustments also impacted our results of operations for the twelve months ending December 31, 2023, through the reversals of approximately $ 2.4 million of interest expense and of approximately $ 1.8 million in previously recognized depreciation expense (a component of cost of sales) on the related plant, property and equipment. LSB retains all of its claims against Leidos and intends to vigorously prosecute those claims and vigorously contest the cross-claims in Part (2) of the matter referred to above. We expect the trial to be set for late summer 2024. No liability was established as of March 31, 2024, in connection with the cross-claims in Part (2) of the matter, except for certain invoices held in accounts payable. We are also involved in various other claims and legal actions (including matters involving gain contingencies) in the ordinary course of our business. While it is possible that the actual claims results could differ from our estimates, after consultation with legal counsel, we believe that any such differences will not have a material effect on our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6. Financial Instruments Natural Gas Contracts Periodically, we enter into certain forward natural gas contracts, which are accounted for on a mark-to-market basis. We utilize these natural gas contracts as economic hedges for risk management purposes but are not designated as hedging instruments. At March 31, 2024 and December 31, 2023, we had no outstanding natural gas contracts accounted for on a mark-to-market basis. When present, the valuations of the natural gas contracts are classified as Level 2. Financial Instruments At March 31, 2024 and December 31, 2023, we did no t have any financial instruments with fair values materially different from their carrying amounts (which excludes issuance costs, if applicable) except for our Senior Secured Notes. Fair value of our Senior Secured Notes is classified as a Level 2 fair value measurement while the treasury securities are a Level 1. The fair value of financial instruments is not indicative of the overall fair value of our assets and liabilities since financial instruments do not include all assets, including intangibles and all liabilities.
March 31, 2024 December 31, 2023
Carrying Estimated Carrying Estimated
Amount Fair Value Amount Fair Value
(In Millions)
Senior Secured Notes (1) $ 542 $ 518 $ 575 $ 543
Short-Term Investments $ 139 $ 139 $ 207 $ 207 _____________________________ 1. Based on a quoted price of 95.5 a t March 31, 2024 and 94.5 at December 31, 2023 . Also see discussion in Note 4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Provision for income taxes is as follows:
Three Months Ended
March 31,
2024 2023
(In Thousands)
Current:
Federal $ — $ —
State ( 216 ) 290
Total Current $ ( 216 ) $ 290
Deferred:
Federal $ 985 $ 4,622
State ( 166 ) 986
Total Deferred $ 819 $ 5,608
Provision for income taxes $ 603 $ 5,898 The tax provision for the three months ended March 31, 2024 , was $ 0.6 million ( 9.7 % p rovision on pre-tax income). The tax provision for the three months ended March 31, 2023 , was $ 5.9 million ( 27.1 % provision on pre-tax income). For 2024, the effective tax rate was lower than the statutory tax rate primarily due to nondeductible compensation expense and state taxes. For 2023, the effective tax rate is higher than the statutory tax rate primarily due to state taxes, including state valuation allowances on certain newly generated state tax attribute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 d on our analysis, we have determined that it is more-likely-than-not that all of our federal deferred tax assets and a portion of our state deferred tax assets will be utilized. We estimate an approximately $ 0.2 million increase in the related valuation allowance associated with these state deferred tax assets will be recorded during the year as part of the estimated annual effective tax rate applied to ordinary income.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LSB and certain of its subsidiaries file income tax returns in the U.S. federal jurisdiction and various state jurisdictions. With few exceptions, the 2020-2023 years remain open for all purposes of examination by the U.S. Internal Revenue Service (“IRS”) and other major tax jurisdictions. Additionally, the 2013-2019 years remain subject to examination for determining the amount of net operating loss and other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Sales</t>
        </is>
      </c>
      <c r="B4" s="4" t="inlineStr">
        <is>
          <t>8. Net Sales Disaggregated Net Sales We primarily derive our revenues from the sales of various chemical products. The Company’s net sales disaggregation is consistent with other financial information utilized or provided outside of our condensed consolidated financial statements. With our continued focus on optimizing our commercial strategy and product mix going forward we will report revenue by product as opposed to the end market. Accordingly, this approach is reflected in disaggregated net sales, mirroring how the Company manages its net sales by product through contracts with customers. The following table presents our net sales disaggregated by our principal product types:
Three Months Ended
March 31,
2024 2023
(In Thousands)
Net sales:
AN &amp; Nitric Acid $ 48,435 $ 58,272
Urea ammonium nitrate (UAN) 41,192 46,590
Ammonia 39,530 63,415
Other 9,047 12,687
Total net sales $ 138,204 $ 180,964 Other Information Although most of our contracts have an original expected duration of one year or less, for our contracts with a duration greater than one year at contract inception, the average remaining expected duration wa s approximately 34 months at March 31, 2024. Liabilities associated with contracts with customers (contract liabilities) primarily relate to deferred revenue and customer deposits associated with cash payments received in advance from customers for product shipments. We had approximately $ 2.4 million and $ 1.0 million of contract liabilities as of March 31, 2024 and December 31, 2023, respectively. For the three months ended March 31, 2024 and 2023 , revenues of $ 0.1 million and $ 0.6 million, respectively, were recognized and included in the balances as of December 31, 2023 and 2022. Our contract assets consists of unconditional rights to payment from our customers, which are reflected as accounts receivable in our condensed consolidated balance sheets. For most of our contracts with customers, the transaction price from the inception of a contract is constrained to a short period of time (generally one month) as these contracts contain terms with variable consideration related to both price and quantity. At March 31, 2024, we have remaining performance obligations with certain customer contracts, excluding contracts with original durations of less than one year and for service contracts for which we have elected the practical expedient for consideration recognized in revenue as invoiced. The remaining performance obligations totals approximately $ 72.6 million, of which approximately 65 % of this amount relates to 2024 through 2026 , approximately 19 % relates to 2027 through 2028 , with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As of March 31, 2024, we had one outstanding financing arrangement with an affiliate of Eldridge as discussed in footnote (C) of Note 4. An affiliate of Eldridge holds $ 30 million of the Senior Secured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The following provides additional information relating to cash flow activities:
Three Months Ended
March 31,
2024 2023
(In Thousands)
Cash payments (refunds) for:
Income taxes, net $ ( 112 ) $ 20
Noncash investing and financing activities:
Property, plant and equipment acquired and not yet paid at end of period $ 19,957 $ 21,761
Gain on extinguishment of debt $ ( 1,134 ) $ —
Accounts payable associated with debt-related costs $ 42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991</v>
      </c>
      <c r="C3" s="6" t="n">
        <v>98500</v>
      </c>
    </row>
    <row r="4">
      <c r="A4" s="4" t="inlineStr">
        <is>
          <t>Restricted cash</t>
        </is>
      </c>
      <c r="B4" s="5" t="n">
        <v>2532</v>
      </c>
      <c r="C4" s="5" t="n">
        <v>2532</v>
      </c>
    </row>
    <row r="5">
      <c r="A5" s="4" t="inlineStr">
        <is>
          <t>Short-term investments</t>
        </is>
      </c>
      <c r="B5" s="5" t="n">
        <v>139238</v>
      </c>
      <c r="C5" s="5" t="n">
        <v>207434</v>
      </c>
    </row>
    <row r="6">
      <c r="A6" s="4" t="inlineStr">
        <is>
          <t>Accounts receivable</t>
        </is>
      </c>
      <c r="B6" s="5" t="n">
        <v>54108</v>
      </c>
      <c r="C6" s="5" t="n">
        <v>40749</v>
      </c>
    </row>
    <row r="7">
      <c r="A7" s="4" t="inlineStr">
        <is>
          <t>Allowance for doubtful accounts</t>
        </is>
      </c>
      <c r="B7" s="5" t="n">
        <v>-366</v>
      </c>
      <c r="C7" s="5" t="n">
        <v>-364</v>
      </c>
    </row>
    <row r="8">
      <c r="A8" s="4" t="inlineStr">
        <is>
          <t>Accounts receivable, net</t>
        </is>
      </c>
      <c r="B8" s="5" t="n">
        <v>53742</v>
      </c>
      <c r="C8" s="5" t="n">
        <v>40385</v>
      </c>
    </row>
    <row r="9">
      <c r="A9" s="3" t="inlineStr">
        <is>
          <t>Inventories:</t>
        </is>
      </c>
      <c r="B9" s="4" t="inlineStr">
        <is>
          <t xml:space="preserve"> </t>
        </is>
      </c>
      <c r="C9" s="4" t="inlineStr">
        <is>
          <t xml:space="preserve"> </t>
        </is>
      </c>
    </row>
    <row r="10">
      <c r="A10" s="4" t="inlineStr">
        <is>
          <t>Finished goods</t>
        </is>
      </c>
      <c r="B10" s="5" t="n">
        <v>19643</v>
      </c>
      <c r="C10" s="5" t="n">
        <v>26329</v>
      </c>
    </row>
    <row r="11">
      <c r="A11" s="4" t="inlineStr">
        <is>
          <t>Raw materials</t>
        </is>
      </c>
      <c r="B11" s="5" t="n">
        <v>2320</v>
      </c>
      <c r="C11" s="5" t="n">
        <v>1799</v>
      </c>
    </row>
    <row r="12">
      <c r="A12" s="4" t="inlineStr">
        <is>
          <t>Total inventories</t>
        </is>
      </c>
      <c r="B12" s="5" t="n">
        <v>21963</v>
      </c>
      <c r="C12" s="5" t="n">
        <v>28128</v>
      </c>
    </row>
    <row r="13">
      <c r="A13" s="3" t="inlineStr">
        <is>
          <t>Supplies, prepaid items and other:</t>
        </is>
      </c>
      <c r="B13" s="4" t="inlineStr">
        <is>
          <t xml:space="preserve"> </t>
        </is>
      </c>
      <c r="C13" s="4" t="inlineStr">
        <is>
          <t xml:space="preserve"> </t>
        </is>
      </c>
    </row>
    <row r="14">
      <c r="A14" s="4" t="inlineStr">
        <is>
          <t>Prepaid insurance</t>
        </is>
      </c>
      <c r="B14" s="5" t="n">
        <v>10768</v>
      </c>
      <c r="C14" s="5" t="n">
        <v>14846</v>
      </c>
    </row>
    <row r="15">
      <c r="A15" s="4" t="inlineStr">
        <is>
          <t>Precious metals</t>
        </is>
      </c>
      <c r="B15" s="5" t="n">
        <v>11560</v>
      </c>
      <c r="C15" s="5" t="n">
        <v>12094</v>
      </c>
    </row>
    <row r="16">
      <c r="A16" s="4" t="inlineStr">
        <is>
          <t>Supplies</t>
        </is>
      </c>
      <c r="B16" s="5" t="n">
        <v>30682</v>
      </c>
      <c r="C16" s="5" t="n">
        <v>30486</v>
      </c>
    </row>
    <row r="17">
      <c r="A17" s="4" t="inlineStr">
        <is>
          <t>Other</t>
        </is>
      </c>
      <c r="B17" s="5" t="n">
        <v>2767</v>
      </c>
      <c r="C17" s="5" t="n">
        <v>2337</v>
      </c>
    </row>
    <row r="18">
      <c r="A18" s="4" t="inlineStr">
        <is>
          <t>Total supplies, prepaid items and other</t>
        </is>
      </c>
      <c r="B18" s="5" t="n">
        <v>55777</v>
      </c>
      <c r="C18" s="5" t="n">
        <v>59763</v>
      </c>
    </row>
    <row r="19">
      <c r="A19" s="4" t="inlineStr">
        <is>
          <t>Total current assets</t>
        </is>
      </c>
      <c r="B19" s="5" t="n">
        <v>399243</v>
      </c>
      <c r="C19" s="5" t="n">
        <v>436742</v>
      </c>
    </row>
    <row r="20">
      <c r="A20" s="4" t="inlineStr">
        <is>
          <t>Property, plant and equipment, net</t>
        </is>
      </c>
      <c r="B20" s="5" t="n">
        <v>832192</v>
      </c>
      <c r="C20" s="5" t="n">
        <v>835298</v>
      </c>
    </row>
    <row r="21">
      <c r="A21" s="3" t="inlineStr">
        <is>
          <t>Other assets:</t>
        </is>
      </c>
      <c r="B21" s="4" t="inlineStr">
        <is>
          <t xml:space="preserve"> </t>
        </is>
      </c>
      <c r="C21" s="4" t="inlineStr">
        <is>
          <t xml:space="preserve"> </t>
        </is>
      </c>
    </row>
    <row r="22">
      <c r="A22" s="4" t="inlineStr">
        <is>
          <t>Operating lease assets</t>
        </is>
      </c>
      <c r="B22" s="5" t="n">
        <v>27235</v>
      </c>
      <c r="C22" s="5" t="n">
        <v>24852</v>
      </c>
    </row>
    <row r="23">
      <c r="A23" s="4" t="inlineStr">
        <is>
          <t>Intangible and other assets, net</t>
        </is>
      </c>
      <c r="B23" s="5" t="n">
        <v>1449</v>
      </c>
      <c r="C23" s="5" t="n">
        <v>1292</v>
      </c>
    </row>
    <row r="24">
      <c r="A24" s="4" t="inlineStr">
        <is>
          <t>Total other assets</t>
        </is>
      </c>
      <c r="B24" s="5" t="n">
        <v>28684</v>
      </c>
      <c r="C24" s="5" t="n">
        <v>26144</v>
      </c>
    </row>
    <row r="25">
      <c r="A25" s="4" t="inlineStr">
        <is>
          <t>Total assets</t>
        </is>
      </c>
      <c r="B25" s="5" t="n">
        <v>1260119</v>
      </c>
      <c r="C25" s="5" t="n">
        <v>1298184</v>
      </c>
    </row>
    <row r="26">
      <c r="A26" s="3" t="inlineStr">
        <is>
          <t>Current liabilities:</t>
        </is>
      </c>
      <c r="B26" s="4" t="inlineStr">
        <is>
          <t xml:space="preserve"> </t>
        </is>
      </c>
      <c r="C26" s="4" t="inlineStr">
        <is>
          <t xml:space="preserve"> </t>
        </is>
      </c>
    </row>
    <row r="27">
      <c r="A27" s="4" t="inlineStr">
        <is>
          <t>Accounts payable</t>
        </is>
      </c>
      <c r="B27" s="5" t="n">
        <v>56064</v>
      </c>
      <c r="C27" s="5" t="n">
        <v>68323</v>
      </c>
    </row>
    <row r="28">
      <c r="A28" s="4" t="inlineStr">
        <is>
          <t>Short-term financing</t>
        </is>
      </c>
      <c r="B28" s="5" t="n">
        <v>9018</v>
      </c>
      <c r="C28" s="5" t="n">
        <v>13398</v>
      </c>
    </row>
    <row r="29">
      <c r="A29" s="4" t="inlineStr">
        <is>
          <t>Accrued and other liabilities</t>
        </is>
      </c>
      <c r="B29" s="5" t="n">
        <v>38820</v>
      </c>
      <c r="C29" s="5" t="n">
        <v>30961</v>
      </c>
    </row>
    <row r="30">
      <c r="A30" s="4" t="inlineStr">
        <is>
          <t>Current portion of long-term debt</t>
        </is>
      </c>
      <c r="B30" s="5" t="n">
        <v>5742</v>
      </c>
      <c r="C30" s="5" t="n">
        <v>5847</v>
      </c>
    </row>
    <row r="31">
      <c r="A31" s="4" t="inlineStr">
        <is>
          <t>Total current liabilities</t>
        </is>
      </c>
      <c r="B31" s="5" t="n">
        <v>109644</v>
      </c>
      <c r="C31" s="5" t="n">
        <v>118529</v>
      </c>
    </row>
    <row r="32">
      <c r="A32" s="4" t="inlineStr">
        <is>
          <t>Long-term debt, net</t>
        </is>
      </c>
      <c r="B32" s="5" t="n">
        <v>543835</v>
      </c>
      <c r="C32" s="5" t="n">
        <v>575874</v>
      </c>
    </row>
    <row r="33">
      <c r="A33" s="4" t="inlineStr">
        <is>
          <t>Noncurrent operating lease liabilities</t>
        </is>
      </c>
      <c r="B33" s="5" t="n">
        <v>18260</v>
      </c>
      <c r="C33" s="5" t="n">
        <v>16074</v>
      </c>
    </row>
    <row r="34">
      <c r="A34" s="4" t="inlineStr">
        <is>
          <t>Other noncurrent accrued and other liabilities</t>
        </is>
      </c>
      <c r="B34" s="5" t="n">
        <v>523</v>
      </c>
      <c r="C34" s="5" t="n">
        <v>523</v>
      </c>
    </row>
    <row r="35">
      <c r="A35" s="4" t="inlineStr">
        <is>
          <t>Deferred income taxes</t>
        </is>
      </c>
      <c r="B35" s="5" t="n">
        <v>69672</v>
      </c>
      <c r="C35" s="5" t="n">
        <v>68853</v>
      </c>
    </row>
    <row r="36">
      <c r="A36" s="4" t="inlineStr">
        <is>
          <t>Commitments and contingencies (Note 5)</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10 par value; 150 million shares authorized, 91.2 million shares issued</t>
        </is>
      </c>
      <c r="B38" s="5" t="n">
        <v>9117</v>
      </c>
      <c r="C38" s="5" t="n">
        <v>9117</v>
      </c>
    </row>
    <row r="39">
      <c r="A39" s="4" t="inlineStr">
        <is>
          <t>Capital in excess of par value</t>
        </is>
      </c>
      <c r="B39" s="5" t="n">
        <v>501097</v>
      </c>
      <c r="C39" s="5" t="n">
        <v>501026</v>
      </c>
    </row>
    <row r="40">
      <c r="A40" s="4" t="inlineStr">
        <is>
          <t>Retained earnings</t>
        </is>
      </c>
      <c r="B40" s="5" t="n">
        <v>232638</v>
      </c>
      <c r="C40" s="5" t="n">
        <v>227015</v>
      </c>
    </row>
    <row r="41">
      <c r="A41" s="4" t="inlineStr">
        <is>
          <t>Total stockholders' equity</t>
        </is>
      </c>
      <c r="B41" s="5" t="n">
        <v>742852</v>
      </c>
      <c r="C41" s="5" t="n">
        <v>737158</v>
      </c>
    </row>
    <row r="42">
      <c r="A42" s="3" t="inlineStr">
        <is>
          <t>Less treasury stock, at cost:</t>
        </is>
      </c>
      <c r="B42" s="4" t="inlineStr">
        <is>
          <t xml:space="preserve"> </t>
        </is>
      </c>
      <c r="C42" s="4" t="inlineStr">
        <is>
          <t xml:space="preserve"> </t>
        </is>
      </c>
    </row>
    <row r="43">
      <c r="A43" s="4" t="inlineStr">
        <is>
          <t>Common stock, 18.9 million shares (18.1 million shares at December 31, 2023)</t>
        </is>
      </c>
      <c r="B43" s="5" t="n">
        <v>224667</v>
      </c>
      <c r="C43" s="5" t="n">
        <v>218827</v>
      </c>
    </row>
    <row r="44">
      <c r="A44" s="4" t="inlineStr">
        <is>
          <t>Total stockholders' equity</t>
        </is>
      </c>
      <c r="B44" s="5" t="n">
        <v>518185</v>
      </c>
      <c r="C44" s="5" t="n">
        <v>518331</v>
      </c>
    </row>
    <row r="45">
      <c r="A45" s="4" t="inlineStr">
        <is>
          <t>Total liabilities and stockholders' equity</t>
        </is>
      </c>
      <c r="B45" s="6" t="n">
        <v>1260119</v>
      </c>
      <c r="C45" s="6" t="n">
        <v>1298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1. Subsequent Events Subsequent to March 31, 2024, through April 26, 2024, we repurchased 0.8 million shares of our common stock at an average price, inclusive of excise tax, of $ 8.40 per share and repurchased $ 42.1 million in principal amount of our Senior Secured Notes for $ 40.1 million, which will be accounted for as an extinguishment of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Consolidation</t>
        </is>
      </c>
      <c r="B4" s="4" t="inlineStr">
        <is>
          <t>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intercompany accounts and transactions have been eliminated. Certain prior period amounts reported in our condensed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mmonium nitrate (“HDAN”) and UAN for agricultural applications, high purity and commercial grade ammonia, high purity ammonium nitrate, sulfuric acids, concentrated, blended and regular nitric acid, mixed nitrating acids, carbon dioxide, and diesel exhaust fluid for industrial applications, and industrial grade ammonium nitrate (“LDAN”) and ammonium nitrate (“AN”) solutions for the mining industry. We manufacture and distribute products in four facilities; three of which we own and are located in El Dorado, Arkansas (the “El Dorado Facility”); Cherokee, Alabama (the “Cherokee Facility”); and Pryor, Oklahoma (the “Pryor Facility”); and one of which we operate on behalf of Covestro LLC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and other parts of North America.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t>
        </is>
      </c>
    </row>
    <row r="6">
      <c r="A6" s="4" t="inlineStr">
        <is>
          <t>Use of Estimates</t>
        </is>
      </c>
      <c r="B6" s="4" t="inlineStr">
        <is>
          <t xml:space="preserve">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Repurchase Program</t>
        </is>
      </c>
      <c r="B7" s="4" t="inlineStr">
        <is>
          <t>Repurchase Program – In May 2023, our Board of Directors (our “Board”) authorized a $ 150 million stock repurchase program. Total repurchase authority remaining under the repurchase program was $ 116 million as of March 31, 2024. The repurchase program may be suspended, terminated or modified at any time for any reason, including market conditions, the cost of repurchasing securities, the availability of alternative investment opportunities, liquidity, and other factors deemed appropriate. The repurchase program does not obligate us to purchase any particular number or type of securities. During the first quarter of 2024, we repurchased approximately 0.7 million shares of common stock at an average price of $ 7.82 per share.</t>
        </is>
      </c>
    </row>
    <row r="8">
      <c r="A8" s="4" t="inlineStr">
        <is>
          <t>Restricted Cash</t>
        </is>
      </c>
      <c r="B8" s="4" t="inlineStr">
        <is>
          <t xml:space="preserve">Restricted Cash – We classify cash that has been segregated or is otherwise limited in use as restricted. Our restricted cash as of March 31, 2024 and December 31, 2023, relates primarily to certain cash collateral held by Wells Fargo under our prior revolving credit facility, terminated in December 2023 and discussed in Note 4 – Long-Term Debt, for letters of credit outstanding as we transition these items to our current revolving credit facility (the “Revolving Credit Facility) pursuant to that credit agreement, dated December 21, 2023, between us and the lenders identified on the signature pages thereof and JPMorgan Chase Bank, N.A, as administrative agent. All of our restricted cash is classified as a current asset and is separately presented on the face of our consolidated balance sheet . The following table provides a reconciliation of cash and cash equivalents and restricted cash reported within the consolidated balance sheet to the total of the same such amounts shown in the condensed consolidated statement of cash flows:
March 31, December 31,
2024 2023
(in Thousands)
Cash and cash equivalents $ 125,991 $ 98,500
Restricted cash 2,532 2,532
Total cash, cash equivalents and restricted cash shown in the statement of cash flows 128,523 101,032 </t>
        </is>
      </c>
    </row>
    <row r="9">
      <c r="A9" s="4" t="inlineStr">
        <is>
          <t>Short-Term Investments</t>
        </is>
      </c>
      <c r="B9" s="4" t="inlineStr">
        <is>
          <t xml:space="preserve">Short-Term Investments – Investments, which consist of U.S. treasury bills with an original maturity up to and less than 52 weeks, are considered short-term investments and are classified as Level 1. We plan to hold these investments to maturity and have a history of holding investments to maturity. Due to the nature of these investments, as U.S. treasury securities, no impairment is anticipated. </t>
        </is>
      </c>
    </row>
    <row r="10">
      <c r="A10" s="4" t="inlineStr">
        <is>
          <t>Accounts Receivable</t>
        </is>
      </c>
      <c r="B10" s="4" t="inlineStr">
        <is>
          <t xml:space="preserve">Accounts Receivable – Our accounts receivable are presented at net realizable value. This value includes an appropriate allowance for estimated uncollectible accounts to reflect any estimate of expected credit losses. Our estimate is based on historical experience and periodic assessment, particularly on accounts that are past due (based upon the terms of the sale). Our periodic assessment is based on our best estimate of amounts that are not recoverable which includes a present collectability review and forward looking assessment, where applicable. </t>
        </is>
      </c>
    </row>
    <row r="11">
      <c r="A11" s="4" t="inlineStr">
        <is>
          <t>Impairment of Long-Lived Assets</t>
        </is>
      </c>
      <c r="B11" s="4" t="inlineStr">
        <is>
          <t>Impairment of Long – Lived Assets – Long-lived assets are reviewed for impairment whenever events or changes in circumstances indicate that the carrying amount of an asset (asset group) may not be recoverable. An asset’s fair value must be determined when the carrying amount of an asset (asset group) exceeds the estimated undiscounted future cash flows expected to result from the use of the asset (asset group) and/or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Facility, El Dorado Facility or Pryor Facility)</t>
        </is>
      </c>
    </row>
    <row r="12">
      <c r="A12" s="4" t="inlineStr">
        <is>
          <t>Short-Term Financing</t>
        </is>
      </c>
      <c r="B12" s="4" t="inlineStr">
        <is>
          <t>Short-Term Financing – Our short-term financing represents the short-term note related to financing of our insurance premium, which is renewed annually each November.</t>
        </is>
      </c>
    </row>
    <row r="13">
      <c r="A13" s="4" t="inlineStr">
        <is>
          <t>Contingencies</t>
        </is>
      </c>
      <c r="B13"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14">
      <c r="A14" s="4" t="inlineStr">
        <is>
          <t>Derivatives, Hedges and Financial Instruments</t>
        </is>
      </c>
      <c r="B14" s="4" t="inlineStr">
        <is>
          <t>Derivatives, Hedges and Financial Instruments – Periodically, we entered into certain forward natural gas contracts. Whenever we have such derivative contracts outstanding that are subject to derivative accounting, they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t>
        </is>
      </c>
    </row>
    <row r="15">
      <c r="A15" s="4" t="inlineStr">
        <is>
          <t>Leases</t>
        </is>
      </c>
      <c r="B15" s="4" t="inlineStr">
        <is>
          <t>Leases – We determine if an arrangement is a lease at inception or modification of a contract and classify each lease as either an operating or finance lease based on the terms of the contract. We reassess lease classification subsequent to commencement upon a change to the expected lease term or a modification to the contract.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n operating lease asset represents our right to use the underlying asset as a lessee for the lease term and an operating lease liability represents our obligation to make lease payments arising from the lease. Currently, most of our leases are classified as operating leases and primarily relate to railcars, other equipment and office space. Our leases that are classified as finance leases and other leases under which we are the lessor are not material. Variable payments are excluded from the present value of lease payments and are recognized in the period in which the payment is made. Our current leases do not contain residual value guarantees. Most of our leases do not include options to extend or terminate the lease prior to the end of the term. Leases with a term of 12 months or less are not recognized in the balance sheet. Since our leases generally do not provide an implicit rate, we use our incremental borrowing rate based on the lease term and other information available at the commencement date in determining the present value of lease payments. Lease expense is recognized on a straight-line basis over the applicable lease term. As of March 31, 2024, we have executed operating leases with lease terms greater than one year, with total payments of approximately $ 1.1 million which have not yet commenced.</t>
        </is>
      </c>
    </row>
    <row r="16">
      <c r="A16" s="4" t="inlineStr">
        <is>
          <t>Recently Issued Accounting Pronouncements</t>
        </is>
      </c>
      <c r="B16" s="4" t="inlineStr">
        <is>
          <t>Recently Issued Accounting Pronouncements ASU 2023-07 - In November 2023, the Financial Accounting Standards Board (“FASB”) issued ASU 2023-07, Segment Reporting (Topic 280)—Improvements to Reportable Segment Disclosures, which improves reportable segment disclosure requirements through enhanced disclosures about significant segment expenses. The amendments include a new requirement to disclose significant segment expenses regularly provided to the chief operating decision maker (“CODM”), extend certain annual disclosures to interim periods, clarify single reportable segment entities must apply Accounting Standard Codification (“ASC”) 280 in its entirety, permit more than one measure of segment profit or loss to be reported under certain conditions and require disclosure of the title and position of the CODM. This update is effective for public entities fiscal years beginning after December 15, 2023, and interim periods within fiscal years beginning after December 15, 2024. Early adoption is permitted. We are currently evaluating the effect of adoption of this update on our consolidated financial statements and related disclosures. However, while w e do not expect it to impact our results of operations or financial position, we expect that it will result in additional disclosures. Changes to U.S. GAAP are established by the FASB in the form of ASUs to the FASB’s Accounting Standards Codification. We considered all ASUs issued and outstanding or that became effective since January 1, 2024 through the date of these financial statements and determined them not to be applicable or materially impact our financial statements other than those ASU's specifically addre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Reconciliation of Cash and Cash Equivalents and Restricted Cash</t>
        </is>
      </c>
      <c r="B4" s="4" t="inlineStr">
        <is>
          <t xml:space="preserve">. The following table provides a reconciliation of cash and cash equivalents and restricted cash reported within the consolidated balance sheet to the total of the same such amounts shown in the condensed consolidated statement of cash flows:
March 31, December 31,
2024 2023
(in Thousands)
Cash and cash equivalents $ 125,991 $ 98,500
Restricted cash 2,532 2,532
Total cash, cash equivalents and restricted cash shown in the statement of cash flows 128,523 101,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Income Per Common Share</t>
        </is>
      </c>
      <c r="B4" s="4" t="inlineStr">
        <is>
          <t>Three Months Ended
March 31,
2024 2023
(In Thousands, Except Per Share Amounts)
Numerator:
Net income $ 5,623 $ 15,901
Numerator for basic and diluted net $ 5,623 $ 15,901
Denominator:
Denominator for basic net income per 72,842 75,807
Effect of dilutive securities:
Unvested restricted stock and stock units 331 504
Dilutive potential common shares 331 504
Denominator for diluted net income per 73,173 76,311
Basic net income per common share $ 0.08 $ 0.21
Diluted net income per common share $ 0.08 $ 0.21 _____________________________ (1) All periods exclude the weighted-average shares of unvested restricted stock that are contingently issuable.</t>
        </is>
      </c>
    </row>
    <row r="5">
      <c r="A5" s="4" t="inlineStr">
        <is>
          <t>Antidilutive Securities Excluded from Computation of Diluted Net Income Per Common Share</t>
        </is>
      </c>
      <c r="B5" s="4" t="inlineStr">
        <is>
          <t xml:space="preserve">The following weighted-average shares of securities were not included in the computation of diluted net income per common share as their effect would have been antidilutive:
Three Months Ended
March 31,
2024 2023
Restricted stock and stock units 714,563 395,301
Stock options 13,000 13,000
727,563 408,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ummary of Accrued and Other Liabilities</t>
        </is>
      </c>
      <c r="B4" s="4" t="inlineStr">
        <is>
          <t xml:space="preserve">March 31, December 31,
2024 2023
(In Thousands)
Accrued interest $ 15,512 7,487
Current portion of operating lease liabilities 9,037 8,795
Accrued payroll and benefits 5,060 9,400
Accrued taxes other than income 2,453 2,198
Customer deposits 2,369 874
Other 4,912 2,730
39,343 31,484
Less noncurrent portion 523 523
Current portion of accrued and other liabilities $ 38,820 $ 30,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Revolving Credit Facility and Long-Term Debt</t>
        </is>
      </c>
      <c r="B4" s="4" t="inlineStr">
        <is>
          <t>Our long-term debt consists of the following:
March 31, December 31,
2024 2023
(In Thousands)
Revolving Credit Facility (A) $ — $ —
Senior Secured Notes due 2028, with an interest 6.25 % (B) 542,090 575,000
Secured Financing due 2025, with an interest 8.75 % (C) 12,770 14,133
Finance Leases 2,190 953
Unamortized debt issuance costs (1) ( 7,473 ) ( 8,365 )
549,577 581,721
Less current portion of long-term debt 5,742 5,847
Long-term debt due after one year, net $ 543,835 $ 575,874 _____________________________ (1) Debt issuance costs as of March 31, 2024 and December 31, 2023 of approximately $ 0.7 million and $ 0.5 million, respectively, relating to our Revolving Credit Facility are not included in Unamortized debt issuance cost. They are included in our condensed consolidated balance sheet in Intangible and other assets, net. (A) The Revolving Credit Facility provides for borrowings up to an initial maximum of $ 75 million, with an option to increase the maximum by an additional $ 25 million (which amount is uncommitted). Availability is subject to a borrowing base and an availability block of $ 7.5 million, which is applied against the $ 75 million initially reducing the maximum (which can be removed by us at our sole discretion, subject to the satisfaction of certain conditions). The Revolving Credit Facility provides for a sub-facility for the issuance of letters of credit in an aggregate amount not to exceed $ 10 million, with the outstanding amount of any such letters of credit reducing availability for borrowings. As of March 31, 2024, our Revolving Credit Facility was undrawn and had approximately $ 45.4 million of availability, based on our eligible collateral. The maturity date of the Revolving Credit Facility is on the earlier of (i) the date that is 90 days prior to the earliest stated maturity date of the Senior Secured Notes, which is currently October 15, 2028, (unless refinanced or repaid) and (ii) December 21, 2028. The Revolving Credit Facility contains a financial covenant, which requires that, solely if we elect to remove the $ 7.5 million availability block, we must maintain a minimum fixed charge coverage ratio of not less than 1.00: 1 .00 . The financial covenant, if triggered, is tested monthly. The financial covenant was not triggered as of March 31, 2024. Interest accrues on outstanding borrowings under the Revolving Credit Facility at a rate per annum equal to, at the option of us, either (a) term Secured Overnight Financing Rate (“SOFR”) for a period of one month (with a fallback to the prime rate if such rate is unavailable), plus 0.10 %, plus an applicable margin of 1.625 % or (b) term SOFR for a period of one, three or six months (at our election), plus 0.10 %, plus an applicable margin of 1.625 %, in each case with a floor of 0.00 %. (B) We previously issued at par an aggregate total of $ 700 million principal value of our Senior Secured Notes due 2028 (“Senior Secured Notes”). The Senior Secured Notes, which mature in October 2028 , bear interest at a rate of 6.25 % paid in arrears on May 15 and October 15. Please see Note 5 in our 2023 Form 10-K for further discussion of the Senior Secured Notes. From time to time, we have engaged in open market repurchases to extinguish a portion of the outstanding balance. During the first quarter of 2024, we repurchased $ 32.9 million in principal amount of our Senior Secured Notes for approximately $ 31.3 million, which was accounted for as an extinguishment of debt. Including our write-off of the associated remaining portion of unamortized debt issuance costs, we recognized a gain on extinguishment of approximately $ 1.1 million. (C) In August 2020, we entered into a $ 30 million secured financing arrangement with an affiliate of Eldridge Industries, L.L.C. (“Eldridge”). Beginning in September 2020, principal and interest is payable in 60 equal monthly installments with a final balloon payment of approximately $ 5 million due in August 2025 . This financing arrangement is secured by an ammonia storage tank and is guaranteed by LS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Financial Instruments</t>
        </is>
      </c>
      <c r="B4" s="4" t="inlineStr">
        <is>
          <t>At March 31, 2024 and December 31, 2023, we did no t have any financial instruments with fair values materially different from their carrying amounts (which excludes issuance costs, if applicable) except for our Senior Secured Notes. Fair value of our Senior Secured Notes is classified as a Level 2 fair value measurement while the treasury securities are a Level 1. The fair value of financial instruments is not indicative of the overall fair value of our assets and liabilities since financial instruments do not include all assets, including intangibles and all liabilities.
March 31, 2024 December 31, 2023
Carrying Estimated Carrying Estimated
Amount Fair Value Amount Fair Value
(In Millions)
Senior Secured Notes (1) $ 542 $ 518 $ 575 $ 543
Short-Term Investments $ 139 $ 139 $ 207 $ 207 _____________________________ 1. Based on a quoted price of 95.5 a t March 31, 2024 and 94.5 at December 31, 2023 . Also see discussion in Note 4 (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 xml:space="preserve">Provision for income taxes is as follows:
Three Months Ended
March 31,
2024 2023
(In Thousands)
Current:
Federal $ — $ —
State ( 216 ) 290
Total Current $ ( 216 ) $ 290
Deferred:
Federal $ 985 $ 4,622
State ( 166 ) 986
Total Deferred $ 819 $ 5,608
Provision for income taxes $ 603 $ 5,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our principal product types:
Three Months Ended
March 31,
2024 2023
(In Thousands)
Net sales:
AN &amp; Nitric Acid $ 48,435 $ 58,272
Urea ammonium nitrate (UAN) 41,192 46,590
Ammonia 39,530 63,415
Other 9,047 12,687
Total net sales $ 138,204 $ 180,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Three Months Ended
March 31,
2024 2023
(In Thousands)
Cash payments (refunds) for:
Income taxes, net $ ( 112 ) $ 20
Noncash investing and financing activities:
Property, plant and equipment acquired and not yet paid at end of period $ 19,957 $ 21,761
Gain on extinguishment of debt $ ( 1,134 ) $ —
Accounts payable associated with debt-related costs $ 42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150000000</v>
      </c>
      <c r="C4" s="5" t="n">
        <v>150000000</v>
      </c>
    </row>
    <row r="5">
      <c r="A5" s="4" t="inlineStr">
        <is>
          <t>Common stock, shares issued</t>
        </is>
      </c>
      <c r="B5" s="5" t="n">
        <v>91200000</v>
      </c>
      <c r="C5" s="5" t="n">
        <v>91200000</v>
      </c>
    </row>
    <row r="6">
      <c r="A6" s="4" t="inlineStr">
        <is>
          <t>Treasury stock, common shares</t>
        </is>
      </c>
      <c r="B6" s="5" t="n">
        <v>18900000</v>
      </c>
      <c r="C6" s="5" t="n">
        <v>18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Summary of Significant Accounting Policies - Additional Information (Detail) $ / shares in Units, shares in Millions, $ in Millions</t>
        </is>
      </c>
      <c r="B1" s="2" t="inlineStr">
        <is>
          <t>3 Months Ended</t>
        </is>
      </c>
    </row>
    <row r="2">
      <c r="B2" s="2" t="inlineStr">
        <is>
          <t>Mar. 31, 2024 USD ($) Facility $ / shares shares</t>
        </is>
      </c>
      <c r="C2" s="2" t="inlineStr">
        <is>
          <t>May 31, 2023 USD ($)</t>
        </is>
      </c>
    </row>
    <row r="3">
      <c r="A3" s="3" t="inlineStr">
        <is>
          <t>Equity, Class of Treasury Stock [Line Items]</t>
        </is>
      </c>
      <c r="B3" s="4" t="inlineStr">
        <is>
          <t xml:space="preserve"> </t>
        </is>
      </c>
      <c r="C3" s="4" t="inlineStr">
        <is>
          <t xml:space="preserve"> </t>
        </is>
      </c>
    </row>
    <row r="4">
      <c r="A4" s="4" t="inlineStr">
        <is>
          <t>Number of facilities for manufacture and distribution of products | Facility</t>
        </is>
      </c>
      <c r="B4" s="5" t="n">
        <v>4</v>
      </c>
      <c r="C4" s="4" t="inlineStr">
        <is>
          <t xml:space="preserve"> </t>
        </is>
      </c>
    </row>
    <row r="5">
      <c r="A5" s="4" t="inlineStr">
        <is>
          <t>Stock repurchase program, authorized amount</t>
        </is>
      </c>
      <c r="B5" s="4" t="inlineStr">
        <is>
          <t xml:space="preserve"> </t>
        </is>
      </c>
      <c r="C5" s="6" t="n">
        <v>150</v>
      </c>
    </row>
    <row r="6">
      <c r="A6" s="4" t="inlineStr">
        <is>
          <t>Stock repurchase program, remaining authorized amount</t>
        </is>
      </c>
      <c r="B6" s="6" t="n">
        <v>116</v>
      </c>
      <c r="C6" s="4" t="inlineStr">
        <is>
          <t xml:space="preserve"> </t>
        </is>
      </c>
    </row>
    <row r="7">
      <c r="A7" s="4" t="inlineStr">
        <is>
          <t>Lease obligations not yet commenced</t>
        </is>
      </c>
      <c r="B7" s="7" t="n">
        <v>1.1</v>
      </c>
      <c r="C7" s="4" t="inlineStr">
        <is>
          <t xml:space="preserve"> </t>
        </is>
      </c>
    </row>
    <row r="8">
      <c r="A8" s="4" t="inlineStr">
        <is>
          <t>Common Stock [Member]</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Stock repurchase program, number of shares repurchased | shares</t>
        </is>
      </c>
      <c r="B10" s="10" t="n">
        <v>0.7</v>
      </c>
      <c r="C10" s="4" t="inlineStr">
        <is>
          <t xml:space="preserve"> </t>
        </is>
      </c>
    </row>
    <row r="11">
      <c r="A11" s="4" t="inlineStr">
        <is>
          <t>Stock repurchase program, average price of repurchased shares | $ / shares</t>
        </is>
      </c>
      <c r="B11" s="8" t="n">
        <v>7.82</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Cash Equivalents and Restricted Cash (Detail)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991</v>
      </c>
      <c r="C3" s="6" t="n">
        <v>98500</v>
      </c>
      <c r="D3" s="4" t="inlineStr">
        <is>
          <t xml:space="preserve"> </t>
        </is>
      </c>
      <c r="E3" s="4" t="inlineStr">
        <is>
          <t xml:space="preserve"> </t>
        </is>
      </c>
    </row>
    <row r="4">
      <c r="A4" s="4" t="inlineStr">
        <is>
          <t>Restricted cash</t>
        </is>
      </c>
      <c r="B4" s="5" t="n">
        <v>2532</v>
      </c>
      <c r="C4" s="5" t="n">
        <v>2532</v>
      </c>
      <c r="D4" s="4" t="inlineStr">
        <is>
          <t xml:space="preserve"> </t>
        </is>
      </c>
      <c r="E4" s="4" t="inlineStr">
        <is>
          <t xml:space="preserve"> </t>
        </is>
      </c>
    </row>
    <row r="5">
      <c r="A5" s="4" t="inlineStr">
        <is>
          <t>Total cash, cash equivalents and restricted cash shown in the statement of cash flows</t>
        </is>
      </c>
      <c r="B5" s="6" t="n">
        <v>128523</v>
      </c>
      <c r="C5" s="6" t="n">
        <v>101032</v>
      </c>
      <c r="D5" s="6" t="n">
        <v>48949</v>
      </c>
      <c r="E5" s="6" t="n">
        <v>637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Basic and Diluted Net Income Per Common Share (Detail)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5623</v>
      </c>
      <c r="C4" s="6" t="n">
        <v>15901</v>
      </c>
    </row>
    <row r="5">
      <c r="A5" s="4" t="inlineStr">
        <is>
          <t>Numerator for basic net income per common share</t>
        </is>
      </c>
      <c r="B5" s="5" t="n">
        <v>5623</v>
      </c>
      <c r="C5" s="5" t="n">
        <v>15901</v>
      </c>
    </row>
    <row r="6">
      <c r="A6" s="4" t="inlineStr">
        <is>
          <t>Numerator for diluted net income per common share</t>
        </is>
      </c>
      <c r="B6" s="6" t="n">
        <v>5623</v>
      </c>
      <c r="C6" s="6" t="n">
        <v>15901</v>
      </c>
    </row>
    <row r="7">
      <c r="A7" s="3" t="inlineStr">
        <is>
          <t>Denominator:</t>
        </is>
      </c>
      <c r="B7" s="4" t="inlineStr">
        <is>
          <t xml:space="preserve"> </t>
        </is>
      </c>
      <c r="C7" s="4" t="inlineStr">
        <is>
          <t xml:space="preserve"> </t>
        </is>
      </c>
    </row>
    <row r="8">
      <c r="A8" s="4" t="inlineStr">
        <is>
          <t>Denominator for basic net income per common share - adjusted weighted-average shares</t>
        </is>
      </c>
      <c r="B8" s="5" t="n">
        <v>72842</v>
      </c>
      <c r="C8" s="5" t="n">
        <v>75807</v>
      </c>
    </row>
    <row r="9">
      <c r="A9" s="3" t="inlineStr">
        <is>
          <t>Effect of dilutive securities:</t>
        </is>
      </c>
      <c r="B9" s="4" t="inlineStr">
        <is>
          <t xml:space="preserve"> </t>
        </is>
      </c>
      <c r="C9" s="4" t="inlineStr">
        <is>
          <t xml:space="preserve"> </t>
        </is>
      </c>
    </row>
    <row r="10">
      <c r="A10" s="4" t="inlineStr">
        <is>
          <t>Unvested restricted stock and stock units</t>
        </is>
      </c>
      <c r="B10" s="5" t="n">
        <v>331</v>
      </c>
      <c r="C10" s="5" t="n">
        <v>504</v>
      </c>
    </row>
    <row r="11">
      <c r="A11" s="4" t="inlineStr">
        <is>
          <t>Dilutive potential common shares</t>
        </is>
      </c>
      <c r="B11" s="5" t="n">
        <v>331</v>
      </c>
      <c r="C11" s="5" t="n">
        <v>504</v>
      </c>
    </row>
    <row r="12">
      <c r="A12" s="4" t="inlineStr">
        <is>
          <t>Denominator for diluted net income per common share - adjusted weighted-average shares</t>
        </is>
      </c>
      <c r="B12" s="5" t="n">
        <v>73173</v>
      </c>
      <c r="C12" s="5" t="n">
        <v>76311</v>
      </c>
    </row>
    <row r="13">
      <c r="A13" s="4" t="inlineStr">
        <is>
          <t>Basic net income per common share</t>
        </is>
      </c>
      <c r="B13" s="8" t="n">
        <v>0.08</v>
      </c>
      <c r="C13" s="8" t="n">
        <v>0.21</v>
      </c>
    </row>
    <row r="14">
      <c r="A14" s="4" t="inlineStr">
        <is>
          <t>Diluted net income per common share</t>
        </is>
      </c>
      <c r="B14" s="8" t="n">
        <v>0.08</v>
      </c>
      <c r="C14" s="8"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ntidilutive Securities Excluded from Computation of Diluted Net Income Per Common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27563</v>
      </c>
      <c r="C4" s="5" t="n">
        <v>408301</v>
      </c>
    </row>
    <row r="5">
      <c r="A5" s="4" t="inlineStr">
        <is>
          <t>Restricted Stock an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714563</v>
      </c>
      <c r="C7" s="5" t="n">
        <v>395301</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3000</v>
      </c>
      <c r="C10" s="5" t="n">
        <v>1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rued and Other Liabilities - Summary of Accrued and Other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15512</v>
      </c>
      <c r="C3" s="6" t="n">
        <v>7487</v>
      </c>
    </row>
    <row r="4">
      <c r="A4" s="4" t="inlineStr">
        <is>
          <t>Current portion of operating lease liabilities</t>
        </is>
      </c>
      <c r="B4" s="6" t="n">
        <v>9037</v>
      </c>
      <c r="C4" s="6" t="n">
        <v>8795</v>
      </c>
    </row>
    <row r="5">
      <c r="A5" s="4" t="inlineStr">
        <is>
          <t>Operating Lease, Liability, Current, Statement of Financial Position [Extensible Enumeration]</t>
        </is>
      </c>
      <c r="B5" s="4" t="inlineStr">
        <is>
          <t>Current portion of accrued and other liabilities</t>
        </is>
      </c>
      <c r="C5" s="4" t="inlineStr">
        <is>
          <t>Current portion of accrued and other liabilities</t>
        </is>
      </c>
    </row>
    <row r="6">
      <c r="A6" s="4" t="inlineStr">
        <is>
          <t>Accrued payroll and benefits</t>
        </is>
      </c>
      <c r="B6" s="6" t="n">
        <v>5060</v>
      </c>
      <c r="C6" s="6" t="n">
        <v>9400</v>
      </c>
    </row>
    <row r="7">
      <c r="A7" s="4" t="inlineStr">
        <is>
          <t>Accrued taxes other than income</t>
        </is>
      </c>
      <c r="B7" s="5" t="n">
        <v>2453</v>
      </c>
      <c r="C7" s="5" t="n">
        <v>2198</v>
      </c>
    </row>
    <row r="8">
      <c r="A8" s="4" t="inlineStr">
        <is>
          <t>Customer deposits</t>
        </is>
      </c>
      <c r="B8" s="5" t="n">
        <v>2369</v>
      </c>
      <c r="C8" s="5" t="n">
        <v>874</v>
      </c>
    </row>
    <row r="9">
      <c r="A9" s="4" t="inlineStr">
        <is>
          <t>Other</t>
        </is>
      </c>
      <c r="B9" s="5" t="n">
        <v>4912</v>
      </c>
      <c r="C9" s="5" t="n">
        <v>2730</v>
      </c>
    </row>
    <row r="10">
      <c r="A10" s="4" t="inlineStr">
        <is>
          <t>Total current and noncurrent accrued liabilities</t>
        </is>
      </c>
      <c r="B10" s="5" t="n">
        <v>39343</v>
      </c>
      <c r="C10" s="5" t="n">
        <v>31484</v>
      </c>
    </row>
    <row r="11">
      <c r="A11" s="4" t="inlineStr">
        <is>
          <t>Less noncurrent portion</t>
        </is>
      </c>
      <c r="B11" s="5" t="n">
        <v>523</v>
      </c>
      <c r="C11" s="5" t="n">
        <v>523</v>
      </c>
    </row>
    <row r="12">
      <c r="A12" s="4" t="inlineStr">
        <is>
          <t>Current portion of accrued and other liabilities</t>
        </is>
      </c>
      <c r="B12" s="6" t="n">
        <v>38820</v>
      </c>
      <c r="C12" s="6" t="n">
        <v>309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Revolving Credit Facility and Long-Term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6" t="n">
        <v>2190</v>
      </c>
      <c r="C3" s="6" t="n">
        <v>953</v>
      </c>
    </row>
    <row r="4">
      <c r="A4" s="4" t="inlineStr">
        <is>
          <t>Unamortized debt issuance costs</t>
        </is>
      </c>
      <c r="B4" s="5" t="n">
        <v>-7473</v>
      </c>
      <c r="C4" s="5" t="n">
        <v>-8365</v>
      </c>
    </row>
    <row r="5">
      <c r="A5" s="4" t="inlineStr">
        <is>
          <t>Long-term debt</t>
        </is>
      </c>
      <c r="B5" s="5" t="n">
        <v>549577</v>
      </c>
      <c r="C5" s="5" t="n">
        <v>581721</v>
      </c>
    </row>
    <row r="6">
      <c r="A6" s="4" t="inlineStr">
        <is>
          <t>Less current portion of long-term debt</t>
        </is>
      </c>
      <c r="B6" s="5" t="n">
        <v>5742</v>
      </c>
      <c r="C6" s="5" t="n">
        <v>5847</v>
      </c>
    </row>
    <row r="7">
      <c r="A7" s="4" t="inlineStr">
        <is>
          <t>Long-term debt due after one year, net</t>
        </is>
      </c>
      <c r="B7" s="6" t="n">
        <v>543835</v>
      </c>
      <c r="C7" s="6" t="n">
        <v>575874</v>
      </c>
    </row>
    <row r="8">
      <c r="A8" s="4" t="inlineStr">
        <is>
          <t>Finance Lease, Liability, Statement of Financial Position [Extensible Enumeration]</t>
        </is>
      </c>
      <c r="B8" s="4" t="inlineStr">
        <is>
          <t>Long-term debt</t>
        </is>
      </c>
      <c r="C8" s="4" t="inlineStr">
        <is>
          <t>Long-term debt</t>
        </is>
      </c>
    </row>
    <row r="9">
      <c r="A9" s="4" t="inlineStr">
        <is>
          <t>6.25% Senior Secured Notes Due 2028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carrying amount</t>
        </is>
      </c>
      <c r="B11" s="6" t="n">
        <v>542090</v>
      </c>
      <c r="C11" s="6" t="n">
        <v>575000</v>
      </c>
    </row>
    <row r="12">
      <c r="A12" s="4" t="inlineStr">
        <is>
          <t>8.75% Secured Financing Due 2025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carrying amount</t>
        </is>
      </c>
      <c r="B14" s="6" t="n">
        <v>12770</v>
      </c>
      <c r="C14" s="6" t="n">
        <v>14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 - USD ($) $ in Millions</t>
        </is>
      </c>
      <c r="B1" s="2" t="inlineStr">
        <is>
          <t>Mar. 31, 2024</t>
        </is>
      </c>
      <c r="C1" s="2" t="inlineStr">
        <is>
          <t>Dec. 31, 2023</t>
        </is>
      </c>
    </row>
    <row r="2">
      <c r="A2" s="4" t="inlineStr">
        <is>
          <t>6.25% Senior Secured Notes Due 2028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effective Interest Rate</t>
        </is>
      </c>
      <c r="B4" s="9" t="n">
        <v>0.0625</v>
      </c>
      <c r="C4" s="9" t="n">
        <v>0.0625</v>
      </c>
    </row>
    <row r="5">
      <c r="A5" s="4" t="inlineStr">
        <is>
          <t>8.75% Secured Financing Due 202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9" t="n">
        <v>0.08749999999999999</v>
      </c>
      <c r="C7" s="9" t="n">
        <v>0.08749999999999999</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t>
        </is>
      </c>
      <c r="B10" s="7" t="n">
        <v>0.7</v>
      </c>
      <c r="C10" s="7" t="n">
        <v>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Long-Term Debt - Revolving Credit Facility, Senior Secured Notes and Secured Financing - Additional Information (Detail)</t>
        </is>
      </c>
      <c r="B1" s="2" t="inlineStr">
        <is>
          <t>3 Months Ended</t>
        </is>
      </c>
    </row>
    <row r="2">
      <c r="B2" s="2" t="inlineStr">
        <is>
          <t>Mar. 31, 2024 USD ($)</t>
        </is>
      </c>
    </row>
    <row r="3">
      <c r="A3" s="3" t="inlineStr">
        <is>
          <t>Debt Instrument [Line Items]</t>
        </is>
      </c>
      <c r="B3" s="4" t="inlineStr">
        <is>
          <t xml:space="preserve"> </t>
        </is>
      </c>
    </row>
    <row r="4">
      <c r="A4" s="4" t="inlineStr">
        <is>
          <t>Gain on extinguishment of debt</t>
        </is>
      </c>
      <c r="B4" s="6" t="n">
        <v>1134000</v>
      </c>
    </row>
    <row r="5">
      <c r="A5" s="4" t="inlineStr">
        <is>
          <t>Revolving Credit Facility [Member]</t>
        </is>
      </c>
      <c r="B5" s="4" t="inlineStr">
        <is>
          <t xml:space="preserve"> </t>
        </is>
      </c>
    </row>
    <row r="6">
      <c r="A6" s="3" t="inlineStr">
        <is>
          <t>Debt Instrument [Line Items]</t>
        </is>
      </c>
      <c r="B6" s="4" t="inlineStr">
        <is>
          <t xml:space="preserve"> </t>
        </is>
      </c>
    </row>
    <row r="7">
      <c r="A7" s="4" t="inlineStr">
        <is>
          <t>Maximum amount of revolving credit facility</t>
        </is>
      </c>
      <c r="B7" s="5" t="n">
        <v>75000000</v>
      </c>
    </row>
    <row r="8">
      <c r="A8" s="4" t="inlineStr">
        <is>
          <t>Revolving credit facility, increase (decrease), net</t>
        </is>
      </c>
      <c r="B8" s="5" t="n">
        <v>25000000</v>
      </c>
    </row>
    <row r="9">
      <c r="A9" s="4" t="inlineStr">
        <is>
          <t>Amount available for borrowing</t>
        </is>
      </c>
      <c r="B9" s="5" t="n">
        <v>7500000</v>
      </c>
    </row>
    <row r="10">
      <c r="A10" s="4" t="inlineStr">
        <is>
          <t>Available maximum borrowing capacity based on collateral</t>
        </is>
      </c>
      <c r="B10" s="6" t="n">
        <v>45400000</v>
      </c>
    </row>
    <row r="11">
      <c r="A11" s="4" t="inlineStr">
        <is>
          <t>Revolving Credit Facility [Member] | Secured Overnight Financing Rate (SOFR) Overnight Index Swap Rate [Member]</t>
        </is>
      </c>
      <c r="B11" s="4" t="inlineStr">
        <is>
          <t xml:space="preserve"> </t>
        </is>
      </c>
    </row>
    <row r="12">
      <c r="A12" s="3" t="inlineStr">
        <is>
          <t>Debt Instrument [Line Items]</t>
        </is>
      </c>
      <c r="B12" s="4" t="inlineStr">
        <is>
          <t xml:space="preserve"> </t>
        </is>
      </c>
    </row>
    <row r="13">
      <c r="A13" s="4" t="inlineStr">
        <is>
          <t>Debt instrument, interest rate</t>
        </is>
      </c>
      <c r="B13" s="9" t="n">
        <v>0.001</v>
      </c>
    </row>
    <row r="14">
      <c r="A14" s="4" t="inlineStr">
        <is>
          <t>Debt instrument floor rate percentage</t>
        </is>
      </c>
      <c r="B14" s="11" t="n">
        <v>0</v>
      </c>
    </row>
    <row r="15">
      <c r="A15" s="4" t="inlineStr">
        <is>
          <t>Debt instrument basis spread on variable rate</t>
        </is>
      </c>
      <c r="B15" s="12" t="n">
        <v>0.01625</v>
      </c>
    </row>
    <row r="16">
      <c r="A16" s="4" t="inlineStr">
        <is>
          <t>6.25% Senior Secured Notes Due 2028 [Member]</t>
        </is>
      </c>
      <c r="B16" s="4" t="inlineStr">
        <is>
          <t xml:space="preserve"> </t>
        </is>
      </c>
    </row>
    <row r="17">
      <c r="A17" s="3" t="inlineStr">
        <is>
          <t>Debt Instrument [Line Items]</t>
        </is>
      </c>
      <c r="B17" s="4" t="inlineStr">
        <is>
          <t xml:space="preserve"> </t>
        </is>
      </c>
    </row>
    <row r="18">
      <c r="A18" s="4" t="inlineStr">
        <is>
          <t>Maturity date</t>
        </is>
      </c>
      <c r="B18" s="4" t="inlineStr">
        <is>
          <t>Oct. 31,  2028</t>
        </is>
      </c>
    </row>
    <row r="19">
      <c r="A19" s="4" t="inlineStr">
        <is>
          <t>Debt issued - principal amount</t>
        </is>
      </c>
      <c r="B19" s="6" t="n">
        <v>700000000</v>
      </c>
    </row>
    <row r="20">
      <c r="A20" s="4" t="inlineStr">
        <is>
          <t>Debt instrument, interest rate</t>
        </is>
      </c>
      <c r="B20" s="9" t="n">
        <v>0.0625</v>
      </c>
    </row>
    <row r="21">
      <c r="A21" s="4" t="inlineStr">
        <is>
          <t>Debt instrument, maturity term</t>
        </is>
      </c>
      <c r="B21" s="4" t="inlineStr">
        <is>
          <t>2028</t>
        </is>
      </c>
    </row>
    <row r="22">
      <c r="A22" s="4" t="inlineStr">
        <is>
          <t>Repurchase of debt instrument</t>
        </is>
      </c>
      <c r="B22" s="6" t="n">
        <v>32900000</v>
      </c>
    </row>
    <row r="23">
      <c r="A23" s="4" t="inlineStr">
        <is>
          <t>Extinguishment of debt</t>
        </is>
      </c>
      <c r="B23" s="5" t="n">
        <v>31300000</v>
      </c>
    </row>
    <row r="24">
      <c r="A24" s="4" t="inlineStr">
        <is>
          <t>Gain on extinguishment of debt</t>
        </is>
      </c>
      <c r="B24" s="6" t="n">
        <v>1100000</v>
      </c>
    </row>
    <row r="25">
      <c r="A25" s="4" t="inlineStr">
        <is>
          <t>8.75% Secured Financing Due 2025 [Member] | El Dorado Ammonia L.L.C. [Member]</t>
        </is>
      </c>
      <c r="B25" s="4" t="inlineStr">
        <is>
          <t xml:space="preserve"> </t>
        </is>
      </c>
    </row>
    <row r="26">
      <c r="A26" s="3" t="inlineStr">
        <is>
          <t>Debt Instrument [Line Items]</t>
        </is>
      </c>
      <c r="B26" s="4" t="inlineStr">
        <is>
          <t xml:space="preserve"> </t>
        </is>
      </c>
    </row>
    <row r="27">
      <c r="A27" s="4" t="inlineStr">
        <is>
          <t>Maturity date</t>
        </is>
      </c>
      <c r="B27" s="4" t="inlineStr">
        <is>
          <t>Aug. 31,  2025</t>
        </is>
      </c>
    </row>
    <row r="28">
      <c r="A28" s="4" t="inlineStr">
        <is>
          <t>Debt issued - principal amount</t>
        </is>
      </c>
      <c r="B28" s="6" t="n">
        <v>30000000</v>
      </c>
    </row>
    <row r="29">
      <c r="A29" s="4" t="inlineStr">
        <is>
          <t>Debt instrument, frequency of interest payment</t>
        </is>
      </c>
      <c r="B29" s="4" t="inlineStr">
        <is>
          <t>principal and interest is payable in 60 equal monthly installments with a final balloon payment of approximately $5 million due in August 2025</t>
        </is>
      </c>
    </row>
    <row r="30">
      <c r="A30" s="4" t="inlineStr">
        <is>
          <t>Final balloon payment</t>
        </is>
      </c>
      <c r="B30" s="6" t="n">
        <v>5000000</v>
      </c>
    </row>
    <row r="31">
      <c r="A31" s="4" t="inlineStr">
        <is>
          <t>Financial Covenant [Member] | Revolving Credit Facility [Member]</t>
        </is>
      </c>
      <c r="B31" s="4" t="inlineStr">
        <is>
          <t xml:space="preserve"> </t>
        </is>
      </c>
    </row>
    <row r="32">
      <c r="A32" s="3" t="inlineStr">
        <is>
          <t>Debt Instrument [Line Items]</t>
        </is>
      </c>
      <c r="B32" s="4" t="inlineStr">
        <is>
          <t xml:space="preserve"> </t>
        </is>
      </c>
    </row>
    <row r="33">
      <c r="A33" s="4" t="inlineStr">
        <is>
          <t>Amount available for borrowing</t>
        </is>
      </c>
      <c r="B33" s="6" t="n">
        <v>7500000</v>
      </c>
    </row>
    <row r="34">
      <c r="A34" s="4" t="inlineStr">
        <is>
          <t>Working capital revolver loan requirements</t>
        </is>
      </c>
      <c r="B34" s="4" t="inlineStr">
        <is>
          <t>we must maintain a minimum fixed charge coverage ratio of not less than 1.00:1.00</t>
        </is>
      </c>
    </row>
    <row r="35">
      <c r="A35" s="4" t="inlineStr">
        <is>
          <t>Fixed charge coverage ratio</t>
        </is>
      </c>
      <c r="B35" s="11" t="n">
        <v>1</v>
      </c>
    </row>
    <row r="36">
      <c r="A36" s="4" t="inlineStr">
        <is>
          <t>Letter of Credit [Member] | Revolving Credit Facility [Member]</t>
        </is>
      </c>
      <c r="B36" s="4" t="inlineStr">
        <is>
          <t xml:space="preserve"> </t>
        </is>
      </c>
    </row>
    <row r="37">
      <c r="A37" s="3" t="inlineStr">
        <is>
          <t>Debt Instrument [Line Items]</t>
        </is>
      </c>
      <c r="B37" s="4" t="inlineStr">
        <is>
          <t xml:space="preserve"> </t>
        </is>
      </c>
    </row>
    <row r="38">
      <c r="A38" s="4" t="inlineStr">
        <is>
          <t>Maximum amount of revolving credit facility</t>
        </is>
      </c>
      <c r="B38" s="6" t="n">
        <v>1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77"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t>
        </is>
      </c>
      <c r="B1" s="2" t="inlineStr">
        <is>
          <t>3 Months Ended</t>
        </is>
      </c>
      <c r="E1" s="2" t="inlineStr">
        <is>
          <t>12 Months Ended</t>
        </is>
      </c>
    </row>
    <row r="2">
      <c r="B2" s="2" t="inlineStr">
        <is>
          <t>Mar. 31, 2024 USD ($) Settlement</t>
        </is>
      </c>
      <c r="C2" s="2" t="inlineStr">
        <is>
          <t>Mar. 31, 2023 USD ($)</t>
        </is>
      </c>
      <c r="D2" s="2" t="inlineStr">
        <is>
          <t>Mar. 31, 2020 USD ($)</t>
        </is>
      </c>
      <c r="E2" s="2" t="inlineStr">
        <is>
          <t>Dec. 31, 2023 USD ($)</t>
        </is>
      </c>
      <c r="F2" s="2" t="inlineStr">
        <is>
          <t>Oct. 18, 2023 USD ($)</t>
        </is>
      </c>
      <c r="G2" s="2" t="inlineStr">
        <is>
          <t>Mar.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ies for environmental matters</t>
        </is>
      </c>
      <c r="B4" s="6" t="n">
        <v>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vironmental Loss Contingency, Statement of Financial Position [Extensible Enumeration]</t>
        </is>
      </c>
      <c r="B5" s="4" t="inlineStr">
        <is>
          <t>Other Accrued Liabilities, Current, Accrued And Other Liabilities Noncurren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payment of investigation costs agreed by Hallowell Facility</t>
        </is>
      </c>
      <c r="B6" s="11" t="n">
        <v>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urance coverage of general liability and auto liability risks</t>
        </is>
      </c>
      <c r="B7" s="6"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duct liability deductible per claim</t>
        </is>
      </c>
      <c r="B8" s="6"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tive litigation years</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fidential settlement agreement with family groups | Settlement</t>
        </is>
      </c>
      <c r="B10" s="5"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y reserve</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 Total</t>
        </is>
      </c>
      <c r="B12" s="5" t="n">
        <v>9729000</v>
      </c>
      <c r="C12" s="6" t="n">
        <v>12212000</v>
      </c>
      <c r="D12" s="4" t="inlineStr">
        <is>
          <t xml:space="preserve"> </t>
        </is>
      </c>
      <c r="E12" s="4" t="inlineStr">
        <is>
          <t xml:space="preserve"> </t>
        </is>
      </c>
      <c r="F12" s="4" t="inlineStr">
        <is>
          <t xml:space="preserve"> </t>
        </is>
      </c>
      <c r="G12" s="4" t="inlineStr">
        <is>
          <t xml:space="preserve"> </t>
        </is>
      </c>
    </row>
    <row r="13">
      <c r="A13" s="4" t="inlineStr">
        <is>
          <t>Depreciation, Depletion and Amortization, Total</t>
        </is>
      </c>
      <c r="B13" s="6" t="n">
        <v>17114000</v>
      </c>
      <c r="C13" s="6" t="n">
        <v>17439000</v>
      </c>
      <c r="D13" s="4" t="inlineStr">
        <is>
          <t xml:space="preserve"> </t>
        </is>
      </c>
      <c r="E13" s="4" t="inlineStr">
        <is>
          <t xml:space="preserve"> </t>
        </is>
      </c>
      <c r="F13" s="4" t="inlineStr">
        <is>
          <t xml:space="preserve"> </t>
        </is>
      </c>
      <c r="G13" s="4" t="inlineStr">
        <is>
          <t xml:space="preserve"> </t>
        </is>
      </c>
    </row>
    <row r="14">
      <c r="A14" s="4" t="inlineStr">
        <is>
          <t>Global Industri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awarded for labor, service, materials and other</t>
        </is>
      </c>
      <c r="B16" s="4" t="inlineStr">
        <is>
          <t xml:space="preserve"> </t>
        </is>
      </c>
      <c r="C16" s="4" t="inlineStr">
        <is>
          <t xml:space="preserve"> </t>
        </is>
      </c>
      <c r="D16" s="6" t="n">
        <v>7400000</v>
      </c>
      <c r="E16" s="4" t="inlineStr">
        <is>
          <t xml:space="preserve"> </t>
        </is>
      </c>
      <c r="F16" s="4" t="inlineStr">
        <is>
          <t xml:space="preserve"> </t>
        </is>
      </c>
      <c r="G16" s="4" t="inlineStr">
        <is>
          <t xml:space="preserve"> </t>
        </is>
      </c>
    </row>
    <row r="17">
      <c r="A17" s="4" t="inlineStr">
        <is>
          <t>Prejudgment interest</t>
        </is>
      </c>
      <c r="B17" s="4" t="inlineStr">
        <is>
          <t xml:space="preserve"> </t>
        </is>
      </c>
      <c r="C17" s="4" t="inlineStr">
        <is>
          <t xml:space="preserve"> </t>
        </is>
      </c>
      <c r="D17" s="5" t="n">
        <v>1300000</v>
      </c>
      <c r="E17" s="4" t="inlineStr">
        <is>
          <t xml:space="preserve"> </t>
        </is>
      </c>
      <c r="F17" s="4" t="inlineStr">
        <is>
          <t xml:space="preserve"> </t>
        </is>
      </c>
      <c r="G17" s="4" t="inlineStr">
        <is>
          <t xml:space="preserve"> </t>
        </is>
      </c>
    </row>
    <row r="18">
      <c r="A18" s="4" t="inlineStr">
        <is>
          <t>Leidos Constructors, LLC [Member] | Global Industri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Gross, Total</t>
        </is>
      </c>
      <c r="B20" s="4" t="inlineStr">
        <is>
          <t xml:space="preserve"> </t>
        </is>
      </c>
      <c r="C20" s="4" t="inlineStr">
        <is>
          <t xml:space="preserve"> </t>
        </is>
      </c>
      <c r="D20" s="4" t="inlineStr">
        <is>
          <t xml:space="preserve"> </t>
        </is>
      </c>
      <c r="E20" s="4" t="inlineStr">
        <is>
          <t xml:space="preserve"> </t>
        </is>
      </c>
      <c r="F20" s="6" t="n">
        <v>7400000</v>
      </c>
      <c r="G20" s="4" t="inlineStr">
        <is>
          <t xml:space="preserve"> </t>
        </is>
      </c>
    </row>
    <row r="21">
      <c r="A21" s="4" t="inlineStr">
        <is>
          <t>Accounts Payable and Accrued Liabilities, Current, Total</t>
        </is>
      </c>
      <c r="B21" s="4" t="inlineStr">
        <is>
          <t xml:space="preserve"> </t>
        </is>
      </c>
      <c r="C21" s="4" t="inlineStr">
        <is>
          <t xml:space="preserve"> </t>
        </is>
      </c>
      <c r="D21" s="4" t="inlineStr">
        <is>
          <t xml:space="preserve"> </t>
        </is>
      </c>
      <c r="E21" s="4" t="inlineStr">
        <is>
          <t xml:space="preserve"> </t>
        </is>
      </c>
      <c r="F21" s="5" t="n">
        <v>9800000</v>
      </c>
      <c r="G21" s="4" t="inlineStr">
        <is>
          <t xml:space="preserve"> </t>
        </is>
      </c>
    </row>
    <row r="22">
      <c r="A22" s="4" t="inlineStr">
        <is>
          <t>Pre and Post Judgement Accrued Interest</t>
        </is>
      </c>
      <c r="B22" s="4" t="inlineStr">
        <is>
          <t xml:space="preserve"> </t>
        </is>
      </c>
      <c r="C22" s="4" t="inlineStr">
        <is>
          <t xml:space="preserve"> </t>
        </is>
      </c>
      <c r="D22" s="4" t="inlineStr">
        <is>
          <t xml:space="preserve"> </t>
        </is>
      </c>
      <c r="E22" s="4" t="inlineStr">
        <is>
          <t xml:space="preserve"> </t>
        </is>
      </c>
      <c r="F22" s="6" t="n">
        <v>2400000</v>
      </c>
      <c r="G22" s="4" t="inlineStr">
        <is>
          <t xml:space="preserve"> </t>
        </is>
      </c>
    </row>
    <row r="23">
      <c r="A23" s="4" t="inlineStr">
        <is>
          <t>Interest Expense, Total</t>
        </is>
      </c>
      <c r="B23" s="4" t="inlineStr">
        <is>
          <t xml:space="preserve"> </t>
        </is>
      </c>
      <c r="C23" s="4" t="inlineStr">
        <is>
          <t xml:space="preserve"> </t>
        </is>
      </c>
      <c r="D23" s="4" t="inlineStr">
        <is>
          <t xml:space="preserve"> </t>
        </is>
      </c>
      <c r="E23" s="6" t="n">
        <v>2400000</v>
      </c>
      <c r="F23" s="4" t="inlineStr">
        <is>
          <t xml:space="preserve"> </t>
        </is>
      </c>
      <c r="G23" s="4" t="inlineStr">
        <is>
          <t xml:space="preserve"> </t>
        </is>
      </c>
    </row>
    <row r="24">
      <c r="A24" s="4" t="inlineStr">
        <is>
          <t>Depreciation, Depletion and Amortization, Total</t>
        </is>
      </c>
      <c r="B24" s="4" t="inlineStr">
        <is>
          <t xml:space="preserve"> </t>
        </is>
      </c>
      <c r="C24" s="4" t="inlineStr">
        <is>
          <t xml:space="preserve"> </t>
        </is>
      </c>
      <c r="D24" s="4" t="inlineStr">
        <is>
          <t xml:space="preserve"> </t>
        </is>
      </c>
      <c r="E24" s="6" t="n">
        <v>1800000</v>
      </c>
      <c r="F24" s="4" t="inlineStr">
        <is>
          <t xml:space="preserve"> </t>
        </is>
      </c>
      <c r="G24" s="4" t="inlineStr">
        <is>
          <t xml:space="preserve"> </t>
        </is>
      </c>
    </row>
    <row r="25">
      <c r="A25" s="4" t="inlineStr">
        <is>
          <t>Percentage of accrued post judgement interests</t>
        </is>
      </c>
      <c r="B25" s="4" t="inlineStr">
        <is>
          <t xml:space="preserve"> </t>
        </is>
      </c>
      <c r="C25" s="4" t="inlineStr">
        <is>
          <t xml:space="preserve"> </t>
        </is>
      </c>
      <c r="D25" s="4" t="inlineStr">
        <is>
          <t xml:space="preserve"> </t>
        </is>
      </c>
      <c r="E25" s="4" t="inlineStr">
        <is>
          <t xml:space="preserve"> </t>
        </is>
      </c>
      <c r="F25" s="9" t="n">
        <v>0.0425</v>
      </c>
      <c r="G25" s="4" t="inlineStr">
        <is>
          <t xml:space="preserve"> </t>
        </is>
      </c>
    </row>
    <row r="26">
      <c r="A26" s="4" t="inlineStr">
        <is>
          <t>Leidos Constructors, LLC [Member] | Global Industrial Inc [Member] | Account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im amount not approved for payment</t>
        </is>
      </c>
      <c r="B28" s="4" t="inlineStr">
        <is>
          <t xml:space="preserve"> </t>
        </is>
      </c>
      <c r="C28" s="4" t="inlineStr">
        <is>
          <t xml:space="preserve"> </t>
        </is>
      </c>
      <c r="D28" s="6" t="n">
        <v>3500000</v>
      </c>
      <c r="E28" s="4" t="inlineStr">
        <is>
          <t xml:space="preserve"> </t>
        </is>
      </c>
      <c r="F28" s="4" t="inlineStr">
        <is>
          <t xml:space="preserve"> </t>
        </is>
      </c>
      <c r="G28" s="6" t="n">
        <v>35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Financial Instruments - Additional Information (Detail) $ in Thousands</t>
        </is>
      </c>
      <c r="B1" s="2" t="inlineStr">
        <is>
          <t>3 Months Ended</t>
        </is>
      </c>
      <c r="C1" s="2" t="inlineStr">
        <is>
          <t>12 Months Ended</t>
        </is>
      </c>
    </row>
    <row r="2">
      <c r="B2" s="2" t="inlineStr">
        <is>
          <t>Mar. 31, 2024 USD ($) MMBTU</t>
        </is>
      </c>
      <c r="C2" s="2" t="inlineStr">
        <is>
          <t>Dec. 31, 2023 USD ($) MMBTU</t>
        </is>
      </c>
    </row>
    <row r="3">
      <c r="A3" s="3" t="inlineStr">
        <is>
          <t>Derivative Instruments And Hedging Activities Disclosures [Line Items]</t>
        </is>
      </c>
      <c r="B3" s="4" t="inlineStr">
        <is>
          <t xml:space="preserve"> </t>
        </is>
      </c>
      <c r="C3" s="4" t="inlineStr">
        <is>
          <t xml:space="preserve"> </t>
        </is>
      </c>
    </row>
    <row r="4">
      <c r="A4" s="4" t="inlineStr">
        <is>
          <t>Financial instruments with fair values | $</t>
        </is>
      </c>
      <c r="B4" s="6" t="n">
        <v>0</v>
      </c>
      <c r="C4" s="6" t="n">
        <v>0</v>
      </c>
    </row>
    <row r="5">
      <c r="A5" s="4" t="inlineStr">
        <is>
          <t>Natural Gas Purchase Commitments [Member] | Level 2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atural gas purchase commitments volume | MMBTU</t>
        </is>
      </c>
      <c r="B7" s="5" t="n">
        <v>0</v>
      </c>
      <c r="C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Net sales</t>
        </is>
      </c>
      <c r="B3" s="6" t="n">
        <v>138204</v>
      </c>
      <c r="C3" s="6" t="n">
        <v>180964</v>
      </c>
    </row>
    <row r="4">
      <c r="A4" s="4" t="inlineStr">
        <is>
          <t>Cost of sales</t>
        </is>
      </c>
      <c r="B4" s="5" t="n">
        <v>115926</v>
      </c>
      <c r="C4" s="5" t="n">
        <v>139359</v>
      </c>
    </row>
    <row r="5">
      <c r="A5" s="4" t="inlineStr">
        <is>
          <t>Gross profit</t>
        </is>
      </c>
      <c r="B5" s="5" t="n">
        <v>22278</v>
      </c>
      <c r="C5" s="5" t="n">
        <v>41605</v>
      </c>
    </row>
    <row r="6">
      <c r="A6" s="4" t="inlineStr">
        <is>
          <t>Selling, general and administrative expense</t>
        </is>
      </c>
      <c r="B6" s="5" t="n">
        <v>10294</v>
      </c>
      <c r="C6" s="5" t="n">
        <v>9867</v>
      </c>
    </row>
    <row r="7">
      <c r="A7" s="4" t="inlineStr">
        <is>
          <t>Other expense, net</t>
        </is>
      </c>
      <c r="B7" s="5" t="n">
        <v>724</v>
      </c>
      <c r="C7" s="5" t="n">
        <v>1203</v>
      </c>
    </row>
    <row r="8">
      <c r="A8" s="4" t="inlineStr">
        <is>
          <t>Operating income</t>
        </is>
      </c>
      <c r="B8" s="5" t="n">
        <v>11260</v>
      </c>
      <c r="C8" s="5" t="n">
        <v>30535</v>
      </c>
    </row>
    <row r="9">
      <c r="A9" s="4" t="inlineStr">
        <is>
          <t>Interest expense, net</t>
        </is>
      </c>
      <c r="B9" s="5" t="n">
        <v>9729</v>
      </c>
      <c r="C9" s="5" t="n">
        <v>12212</v>
      </c>
    </row>
    <row r="10">
      <c r="A10" s="4" t="inlineStr">
        <is>
          <t>Gain on extinguishment of debt</t>
        </is>
      </c>
      <c r="B10" s="5" t="n">
        <v>-1134</v>
      </c>
      <c r="C10" s="4" t="inlineStr">
        <is>
          <t xml:space="preserve"> </t>
        </is>
      </c>
    </row>
    <row r="11">
      <c r="A11" s="4" t="inlineStr">
        <is>
          <t>Non-operating other income, net</t>
        </is>
      </c>
      <c r="B11" s="5" t="n">
        <v>-3561</v>
      </c>
      <c r="C11" s="5" t="n">
        <v>-3476</v>
      </c>
    </row>
    <row r="12">
      <c r="A12" s="4" t="inlineStr">
        <is>
          <t>Income before provision for income taxes</t>
        </is>
      </c>
      <c r="B12" s="5" t="n">
        <v>6226</v>
      </c>
      <c r="C12" s="5" t="n">
        <v>21799</v>
      </c>
    </row>
    <row r="13">
      <c r="A13" s="4" t="inlineStr">
        <is>
          <t>Provision for income taxes</t>
        </is>
      </c>
      <c r="B13" s="5" t="n">
        <v>603</v>
      </c>
      <c r="C13" s="5" t="n">
        <v>5898</v>
      </c>
    </row>
    <row r="14">
      <c r="A14" s="4" t="inlineStr">
        <is>
          <t>Net income</t>
        </is>
      </c>
      <c r="B14" s="6" t="n">
        <v>5623</v>
      </c>
      <c r="C14" s="6" t="n">
        <v>15901</v>
      </c>
    </row>
    <row r="15">
      <c r="A15" s="3" t="inlineStr">
        <is>
          <t>Basic:</t>
        </is>
      </c>
      <c r="B15" s="4" t="inlineStr">
        <is>
          <t xml:space="preserve"> </t>
        </is>
      </c>
      <c r="C15" s="4" t="inlineStr">
        <is>
          <t xml:space="preserve"> </t>
        </is>
      </c>
    </row>
    <row r="16">
      <c r="A16" s="4" t="inlineStr">
        <is>
          <t>Net income</t>
        </is>
      </c>
      <c r="B16" s="8" t="n">
        <v>0.08</v>
      </c>
      <c r="C16" s="8" t="n">
        <v>0.21</v>
      </c>
    </row>
    <row r="17">
      <c r="A17" s="3" t="inlineStr">
        <is>
          <t>Diluted:</t>
        </is>
      </c>
      <c r="B17" s="4" t="inlineStr">
        <is>
          <t xml:space="preserve"> </t>
        </is>
      </c>
      <c r="C17" s="4" t="inlineStr">
        <is>
          <t xml:space="preserve"> </t>
        </is>
      </c>
    </row>
    <row r="18">
      <c r="A18" s="4" t="inlineStr">
        <is>
          <t>Net income</t>
        </is>
      </c>
      <c r="B18" s="8" t="n">
        <v>0.08</v>
      </c>
      <c r="C18" s="8"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Short-term investments, Carrying Amount</t>
        </is>
      </c>
      <c r="B3" s="6" t="n">
        <v>139238</v>
      </c>
      <c r="C3" s="6" t="n">
        <v>207434</v>
      </c>
    </row>
    <row r="4">
      <c r="A4" s="4" t="inlineStr">
        <is>
          <t>Short-term investments, Estimated Fair Value</t>
        </is>
      </c>
      <c r="B4" s="5" t="n">
        <v>139000</v>
      </c>
      <c r="C4" s="5" t="n">
        <v>207000</v>
      </c>
    </row>
    <row r="5">
      <c r="A5" s="4" t="inlineStr">
        <is>
          <t>Senior Not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t>
        </is>
      </c>
      <c r="B7" s="5" t="n">
        <v>542000</v>
      </c>
      <c r="C7" s="5" t="n">
        <v>575000</v>
      </c>
    </row>
    <row r="8">
      <c r="A8" s="4" t="inlineStr">
        <is>
          <t>Estimated Fair Value</t>
        </is>
      </c>
      <c r="B8" s="6" t="n">
        <v>518000</v>
      </c>
      <c r="C8" s="6" t="n">
        <v>54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Parenthetical) (Detail)</t>
        </is>
      </c>
      <c r="B1" s="2" t="inlineStr">
        <is>
          <t>Mar. 31, 2024</t>
        </is>
      </c>
      <c r="C1" s="2" t="inlineStr">
        <is>
          <t>Dec. 31, 2023</t>
        </is>
      </c>
    </row>
    <row r="2">
      <c r="A2" s="3" t="inlineStr">
        <is>
          <t>Offsetting [Abstract]</t>
        </is>
      </c>
      <c r="B2" s="4" t="inlineStr">
        <is>
          <t xml:space="preserve"> </t>
        </is>
      </c>
      <c r="C2" s="4" t="inlineStr">
        <is>
          <t xml:space="preserve"> </t>
        </is>
      </c>
    </row>
    <row r="3">
      <c r="A3" s="4" t="inlineStr">
        <is>
          <t>Quoted price</t>
        </is>
      </c>
      <c r="B3" s="10" t="n">
        <v>95.5</v>
      </c>
      <c r="C3" s="10" t="n">
        <v>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Provision for Income Taxes (Detail)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State</t>
        </is>
      </c>
      <c r="B4" s="6" t="n">
        <v>-216</v>
      </c>
      <c r="C4" s="6" t="n">
        <v>290</v>
      </c>
    </row>
    <row r="5">
      <c r="A5" s="4" t="inlineStr">
        <is>
          <t>Total Current</t>
        </is>
      </c>
      <c r="B5" s="5" t="n">
        <v>-216</v>
      </c>
      <c r="C5" s="5" t="n">
        <v>290</v>
      </c>
    </row>
    <row r="6">
      <c r="A6" s="3" t="inlineStr">
        <is>
          <t>Deferred:</t>
        </is>
      </c>
      <c r="B6" s="4" t="inlineStr">
        <is>
          <t xml:space="preserve"> </t>
        </is>
      </c>
      <c r="C6" s="4" t="inlineStr">
        <is>
          <t xml:space="preserve"> </t>
        </is>
      </c>
    </row>
    <row r="7">
      <c r="A7" s="4" t="inlineStr">
        <is>
          <t>Federal</t>
        </is>
      </c>
      <c r="B7" s="5" t="n">
        <v>985</v>
      </c>
      <c r="C7" s="5" t="n">
        <v>4622</v>
      </c>
    </row>
    <row r="8">
      <c r="A8" s="4" t="inlineStr">
        <is>
          <t>State</t>
        </is>
      </c>
      <c r="B8" s="5" t="n">
        <v>-166</v>
      </c>
      <c r="C8" s="5" t="n">
        <v>986</v>
      </c>
    </row>
    <row r="9">
      <c r="A9" s="4" t="inlineStr">
        <is>
          <t>Total Deferred</t>
        </is>
      </c>
      <c r="B9" s="5" t="n">
        <v>819</v>
      </c>
      <c r="C9" s="5" t="n">
        <v>5608</v>
      </c>
    </row>
    <row r="10">
      <c r="A10" s="4" t="inlineStr">
        <is>
          <t>Provision for income taxes</t>
        </is>
      </c>
      <c r="B10" s="6" t="n">
        <v>603</v>
      </c>
      <c r="C10" s="6" t="n">
        <v>58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Provision for income taxes</t>
        </is>
      </c>
      <c r="B4" s="6" t="n">
        <v>603</v>
      </c>
      <c r="C4" s="6" t="n">
        <v>5898</v>
      </c>
    </row>
    <row r="5">
      <c r="A5" s="4" t="inlineStr">
        <is>
          <t>Percentage of provision on pre-tax income</t>
        </is>
      </c>
      <c r="B5" s="9" t="n">
        <v>0.097</v>
      </c>
      <c r="C5" s="9" t="n">
        <v>0.271</v>
      </c>
    </row>
    <row r="6">
      <c r="A6" s="4" t="inlineStr">
        <is>
          <t>State and Local Jurisdiction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 reduction, Change</t>
        </is>
      </c>
      <c r="B8" s="6" t="n">
        <v>200</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Net Sales Disaggregated by Principal Markets (Detail) - USD ($) $ in Thousand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Net sales</t>
        </is>
      </c>
      <c r="B4" s="6" t="n">
        <v>138204</v>
      </c>
      <c r="C4" s="6" t="n">
        <v>180964</v>
      </c>
    </row>
    <row r="5">
      <c r="A5" s="4" t="inlineStr">
        <is>
          <t>Chemical</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5" t="n">
        <v>138204</v>
      </c>
      <c r="C7" s="5" t="n">
        <v>180964</v>
      </c>
    </row>
    <row r="8">
      <c r="A8" s="4" t="inlineStr">
        <is>
          <t>Chemical | AN and Nitric Acid</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5" t="n">
        <v>48435</v>
      </c>
      <c r="C10" s="5" t="n">
        <v>58272</v>
      </c>
    </row>
    <row r="11">
      <c r="A11" s="4" t="inlineStr">
        <is>
          <t>Chemical | Urea ammonium nitrate (UAN)</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5" t="n">
        <v>41192</v>
      </c>
      <c r="C13" s="5" t="n">
        <v>46590</v>
      </c>
    </row>
    <row r="14">
      <c r="A14" s="4" t="inlineStr">
        <is>
          <t>Chemical | Ammonia</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5" t="n">
        <v>39530</v>
      </c>
      <c r="C16" s="5" t="n">
        <v>63415</v>
      </c>
    </row>
    <row r="17">
      <c r="A17" s="4" t="inlineStr">
        <is>
          <t>Chemical | Other</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6" t="n">
        <v>9047</v>
      </c>
      <c r="C19" s="6" t="n">
        <v>126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et Sales - Additional Information (Detail)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maining performance obligation, expected timing of satisfaction, description</t>
        </is>
      </c>
      <c r="B4" s="4" t="inlineStr">
        <is>
          <t>contracts have an original expected duration of one year or less, for our contracts with a duration greater than one year at contract inception, the average remaining expected duration was approximately 34 months</t>
        </is>
      </c>
      <c r="C4" s="4" t="inlineStr">
        <is>
          <t xml:space="preserve"> </t>
        </is>
      </c>
      <c r="D4" s="4" t="inlineStr">
        <is>
          <t xml:space="preserve"> </t>
        </is>
      </c>
    </row>
    <row r="5">
      <c r="A5" s="4" t="inlineStr">
        <is>
          <t>Average revenue remaining performance obligation expected timing of satisfaction period</t>
        </is>
      </c>
      <c r="B5" s="4" t="inlineStr">
        <is>
          <t>34 months</t>
        </is>
      </c>
      <c r="C5" s="4" t="inlineStr">
        <is>
          <t xml:space="preserve"> </t>
        </is>
      </c>
      <c r="D5" s="4" t="inlineStr">
        <is>
          <t xml:space="preserve"> </t>
        </is>
      </c>
    </row>
    <row r="6">
      <c r="A6" s="4" t="inlineStr">
        <is>
          <t>Contract liabilities</t>
        </is>
      </c>
      <c r="B6" s="7" t="n">
        <v>2.4</v>
      </c>
      <c r="C6" s="4" t="inlineStr">
        <is>
          <t xml:space="preserve"> </t>
        </is>
      </c>
      <c r="D6" s="6" t="n">
        <v>1</v>
      </c>
    </row>
    <row r="7">
      <c r="A7" s="4" t="inlineStr">
        <is>
          <t>Contract with customer, liability partially offset revenue recognized</t>
        </is>
      </c>
      <c r="B7" s="10" t="n">
        <v>0.1</v>
      </c>
      <c r="C7" s="7" t="n">
        <v>0.6</v>
      </c>
      <c r="D7" s="4" t="inlineStr">
        <is>
          <t xml:space="preserve"> </t>
        </is>
      </c>
    </row>
    <row r="8">
      <c r="A8" s="4" t="inlineStr">
        <is>
          <t>Amount of remaining performance obligation</t>
        </is>
      </c>
      <c r="B8" s="7" t="n">
        <v>72.5999999999999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t Sales - Additional Information (Detail 1)</t>
        </is>
      </c>
      <c r="B1" s="2" t="inlineStr">
        <is>
          <t>3 Months Ended</t>
        </is>
      </c>
    </row>
    <row r="2">
      <c r="B2" s="2" t="inlineStr">
        <is>
          <t>Mar. 31, 2024</t>
        </is>
      </c>
    </row>
    <row r="3">
      <c r="A3" s="4" t="inlineStr">
        <is>
          <t>Revenue, Remaining Performance Obligation, Expected Timing of Satisfaction, Start Date: 2024-04-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11" t="n">
        <v>0.65</v>
      </c>
    </row>
    <row r="6">
      <c r="A6" s="4" t="inlineStr">
        <is>
          <t>Revenue, Remaining Performance Obligation, Expected Timing of Satisfaction, Period</t>
        </is>
      </c>
      <c r="B6" s="4" t="inlineStr">
        <is>
          <t>33 months</t>
        </is>
      </c>
    </row>
    <row r="7">
      <c r="A7" s="4" t="inlineStr">
        <is>
          <t>Revenue, Remaining Performance Obligation, Expected Timing of Satisfaction, Start Date: 2027-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11" t="n">
        <v>0.19</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Millions</t>
        </is>
      </c>
      <c r="B1" s="2" t="inlineStr">
        <is>
          <t>Mar. 31, 2024 USD ($)</t>
        </is>
      </c>
    </row>
    <row r="2">
      <c r="A2" s="4" t="inlineStr">
        <is>
          <t>Eldridge [Member] | Senior Secured Notes [Member]</t>
        </is>
      </c>
      <c r="B2" s="4" t="inlineStr">
        <is>
          <t xml:space="preserve"> </t>
        </is>
      </c>
    </row>
    <row r="3">
      <c r="A3" s="3" t="inlineStr">
        <is>
          <t>Related Party Transaction [Line Items]</t>
        </is>
      </c>
      <c r="B3" s="4" t="inlineStr">
        <is>
          <t xml:space="preserve"> </t>
        </is>
      </c>
    </row>
    <row r="4">
      <c r="A4" s="4" t="inlineStr">
        <is>
          <t>Debt issued - principal amount</t>
        </is>
      </c>
      <c r="B4"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Relating to Cash Flow Activities (Detail) - USD ($) $ in Thousands</t>
        </is>
      </c>
      <c r="B1" s="2" t="inlineStr">
        <is>
          <t>3 Months Ended</t>
        </is>
      </c>
    </row>
    <row r="2">
      <c r="B2" s="2" t="inlineStr">
        <is>
          <t>Mar. 31, 2024</t>
        </is>
      </c>
      <c r="C2" s="2" t="inlineStr">
        <is>
          <t>Mar. 31, 2023</t>
        </is>
      </c>
    </row>
    <row r="3">
      <c r="A3" s="3" t="inlineStr">
        <is>
          <t>Cash payments (refunds) for:</t>
        </is>
      </c>
      <c r="B3" s="4" t="inlineStr">
        <is>
          <t xml:space="preserve"> </t>
        </is>
      </c>
      <c r="C3" s="4" t="inlineStr">
        <is>
          <t xml:space="preserve"> </t>
        </is>
      </c>
    </row>
    <row r="4">
      <c r="A4" s="4" t="inlineStr">
        <is>
          <t>Income taxes, net</t>
        </is>
      </c>
      <c r="B4" s="6" t="n">
        <v>-112</v>
      </c>
      <c r="C4" s="6" t="n">
        <v>20</v>
      </c>
    </row>
    <row r="5">
      <c r="A5" s="3" t="inlineStr">
        <is>
          <t>Noncash investing and financing activities:</t>
        </is>
      </c>
      <c r="B5" s="4" t="inlineStr">
        <is>
          <t xml:space="preserve"> </t>
        </is>
      </c>
      <c r="C5" s="4" t="inlineStr">
        <is>
          <t xml:space="preserve"> </t>
        </is>
      </c>
    </row>
    <row r="6">
      <c r="A6" s="4" t="inlineStr">
        <is>
          <t>Property, plant and equipment acquired and not yet paid at end of period</t>
        </is>
      </c>
      <c r="B6" s="5" t="n">
        <v>19957</v>
      </c>
      <c r="C6" s="6" t="n">
        <v>21761</v>
      </c>
    </row>
    <row r="7">
      <c r="A7" s="4" t="inlineStr">
        <is>
          <t>Gain on extinguishment of debt</t>
        </is>
      </c>
      <c r="B7" s="5" t="n">
        <v>-1134</v>
      </c>
      <c r="C7" s="4" t="inlineStr">
        <is>
          <t xml:space="preserve"> </t>
        </is>
      </c>
    </row>
    <row r="8">
      <c r="A8" s="4" t="inlineStr">
        <is>
          <t>Accounts payable associated with debt-related costs</t>
        </is>
      </c>
      <c r="B8" s="6" t="n">
        <v>426</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 - USD ($) $ / shares in Units, shares in Millions, $ in Millions</t>
        </is>
      </c>
      <c r="B1" s="2" t="inlineStr">
        <is>
          <t>1 Months Ended</t>
        </is>
      </c>
      <c r="C1" s="2" t="inlineStr">
        <is>
          <t>3 Months Ended</t>
        </is>
      </c>
    </row>
    <row r="2">
      <c r="B2" s="2" t="inlineStr">
        <is>
          <t>Apr. 26, 2024</t>
        </is>
      </c>
      <c r="C2" s="2" t="inlineStr">
        <is>
          <t>Mar. 31, 2024</t>
        </is>
      </c>
    </row>
    <row r="3">
      <c r="A3" s="4" t="inlineStr">
        <is>
          <t>Common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res repurchased</t>
        </is>
      </c>
      <c r="B5" s="4" t="inlineStr">
        <is>
          <t xml:space="preserve"> </t>
        </is>
      </c>
      <c r="C5" s="10" t="n">
        <v>0.7</v>
      </c>
    </row>
    <row r="6">
      <c r="A6" s="4" t="inlineStr">
        <is>
          <t>Average price of repurchased shares, inclusive of excise tax</t>
        </is>
      </c>
      <c r="B6" s="4" t="inlineStr">
        <is>
          <t xml:space="preserve"> </t>
        </is>
      </c>
      <c r="C6" s="8" t="n">
        <v>7.82</v>
      </c>
    </row>
    <row r="7">
      <c r="A7" s="4" t="inlineStr">
        <is>
          <t>Common Stock [Member] | 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repurchased</t>
        </is>
      </c>
      <c r="B9" s="10" t="n">
        <v>0.8</v>
      </c>
      <c r="C9" s="4" t="inlineStr">
        <is>
          <t xml:space="preserve"> </t>
        </is>
      </c>
    </row>
    <row r="10">
      <c r="A10" s="4" t="inlineStr">
        <is>
          <t>Average price of repurchased shares, inclusive of excise tax</t>
        </is>
      </c>
      <c r="B10" s="7" t="n">
        <v>8.4</v>
      </c>
      <c r="C10" s="4" t="inlineStr">
        <is>
          <t xml:space="preserve"> </t>
        </is>
      </c>
    </row>
    <row r="11">
      <c r="A11" s="4" t="inlineStr">
        <is>
          <t>Senior Secured Notes [Member] | 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purchase of debt instrument</t>
        </is>
      </c>
      <c r="B13" s="7" t="n">
        <v>42.1</v>
      </c>
      <c r="C13" s="4" t="inlineStr">
        <is>
          <t xml:space="preserve"> </t>
        </is>
      </c>
    </row>
    <row r="14">
      <c r="A14" s="4" t="inlineStr">
        <is>
          <t>Extinguishment of debt</t>
        </is>
      </c>
      <c r="B14" s="7" t="n">
        <v>40.1</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27"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Treasury Stock [Member]</t>
        </is>
      </c>
      <c r="E1" s="2" t="inlineStr">
        <is>
          <t>Capital in Excess of Par Value [Member]</t>
        </is>
      </c>
      <c r="F1" s="2" t="inlineStr">
        <is>
          <t>Retained Earnings [Member]</t>
        </is>
      </c>
    </row>
    <row r="2">
      <c r="A2" s="4" t="inlineStr">
        <is>
          <t>Balance at Dec. 31, 2022</t>
        </is>
      </c>
      <c r="B2" s="6" t="n">
        <v>515873</v>
      </c>
      <c r="C2" s="6" t="n">
        <v>9117</v>
      </c>
      <c r="D2" s="6" t="n">
        <v>-189515</v>
      </c>
      <c r="E2" s="6" t="n">
        <v>497179</v>
      </c>
      <c r="F2" s="6" t="n">
        <v>199092</v>
      </c>
    </row>
    <row r="3">
      <c r="A3" s="4" t="inlineStr">
        <is>
          <t>Balance, shares at Dec. 31, 2022</t>
        </is>
      </c>
      <c r="B3" s="4" t="inlineStr">
        <is>
          <t xml:space="preserve"> </t>
        </is>
      </c>
      <c r="C3" s="5" t="n">
        <v>91168</v>
      </c>
      <c r="D3" s="5" t="n">
        <v>-14888</v>
      </c>
      <c r="E3" s="4" t="inlineStr">
        <is>
          <t xml:space="preserve"> </t>
        </is>
      </c>
      <c r="F3" s="4" t="inlineStr">
        <is>
          <t xml:space="preserve"> </t>
        </is>
      </c>
    </row>
    <row r="4">
      <c r="A4" s="4" t="inlineStr">
        <is>
          <t>Net income</t>
        </is>
      </c>
      <c r="B4" s="5" t="n">
        <v>15901</v>
      </c>
      <c r="C4" s="4" t="inlineStr">
        <is>
          <t xml:space="preserve"> </t>
        </is>
      </c>
      <c r="D4" s="4" t="inlineStr">
        <is>
          <t xml:space="preserve"> </t>
        </is>
      </c>
      <c r="E4" s="4" t="inlineStr">
        <is>
          <t xml:space="preserve"> </t>
        </is>
      </c>
      <c r="F4" s="5" t="n">
        <v>15901</v>
      </c>
    </row>
    <row r="5">
      <c r="A5" s="4" t="inlineStr">
        <is>
          <t>Stock-based compensation</t>
        </is>
      </c>
      <c r="B5" s="5" t="n">
        <v>719</v>
      </c>
      <c r="C5" s="4" t="inlineStr">
        <is>
          <t xml:space="preserve"> </t>
        </is>
      </c>
      <c r="D5" s="4" t="inlineStr">
        <is>
          <t xml:space="preserve"> </t>
        </is>
      </c>
      <c r="E5" s="5" t="n">
        <v>719</v>
      </c>
      <c r="F5" s="4" t="inlineStr">
        <is>
          <t xml:space="preserve"> </t>
        </is>
      </c>
    </row>
    <row r="6">
      <c r="A6" s="4" t="inlineStr">
        <is>
          <t>Vesting of equity compensation</t>
        </is>
      </c>
      <c r="B6" s="4" t="inlineStr">
        <is>
          <t xml:space="preserve"> </t>
        </is>
      </c>
      <c r="C6" s="4" t="inlineStr">
        <is>
          <t xml:space="preserve"> </t>
        </is>
      </c>
      <c r="D6" s="6" t="n">
        <v>682</v>
      </c>
      <c r="E6" s="5" t="n">
        <v>-682</v>
      </c>
      <c r="F6" s="4" t="inlineStr">
        <is>
          <t xml:space="preserve"> </t>
        </is>
      </c>
    </row>
    <row r="7">
      <c r="A7" s="4" t="inlineStr">
        <is>
          <t>Vesting of equity compensation, shares</t>
        </is>
      </c>
      <c r="B7" s="4" t="inlineStr">
        <is>
          <t xml:space="preserve"> </t>
        </is>
      </c>
      <c r="C7" s="4" t="inlineStr">
        <is>
          <t xml:space="preserve"> </t>
        </is>
      </c>
      <c r="D7" s="5" t="n">
        <v>53</v>
      </c>
      <c r="E7" s="4" t="inlineStr">
        <is>
          <t xml:space="preserve"> </t>
        </is>
      </c>
      <c r="F7" s="4" t="inlineStr">
        <is>
          <t xml:space="preserve"> </t>
        </is>
      </c>
    </row>
    <row r="8">
      <c r="A8" s="4" t="inlineStr">
        <is>
          <t>Shares withheld upon vesting of equity compensation</t>
        </is>
      </c>
      <c r="B8" s="5" t="n">
        <v>-2541</v>
      </c>
      <c r="C8" s="4" t="inlineStr">
        <is>
          <t xml:space="preserve"> </t>
        </is>
      </c>
      <c r="D8" s="6" t="n">
        <v>-2541</v>
      </c>
      <c r="E8" s="4" t="inlineStr">
        <is>
          <t xml:space="preserve"> </t>
        </is>
      </c>
      <c r="F8" s="4" t="inlineStr">
        <is>
          <t xml:space="preserve"> </t>
        </is>
      </c>
    </row>
    <row r="9">
      <c r="A9" s="4" t="inlineStr">
        <is>
          <t>Shares withheld upon vesting of equity compensation, shares</t>
        </is>
      </c>
      <c r="B9" s="4" t="inlineStr">
        <is>
          <t xml:space="preserve"> </t>
        </is>
      </c>
      <c r="C9" s="4" t="inlineStr">
        <is>
          <t xml:space="preserve"> </t>
        </is>
      </c>
      <c r="D9" s="5" t="n">
        <v>-204</v>
      </c>
      <c r="E9" s="4" t="inlineStr">
        <is>
          <t xml:space="preserve"> </t>
        </is>
      </c>
      <c r="F9" s="4" t="inlineStr">
        <is>
          <t xml:space="preserve"> </t>
        </is>
      </c>
    </row>
    <row r="10">
      <c r="A10" s="4" t="inlineStr">
        <is>
          <t>Balance at Mar. 31, 2023</t>
        </is>
      </c>
      <c r="B10" s="5" t="n">
        <v>529952</v>
      </c>
      <c r="C10" s="6" t="n">
        <v>9117</v>
      </c>
      <c r="D10" s="6" t="n">
        <v>-191374</v>
      </c>
      <c r="E10" s="5" t="n">
        <v>497216</v>
      </c>
      <c r="F10" s="5" t="n">
        <v>214993</v>
      </c>
    </row>
    <row r="11">
      <c r="A11" s="4" t="inlineStr">
        <is>
          <t>Balance, shares at Mar. 31, 2023</t>
        </is>
      </c>
      <c r="B11" s="4" t="inlineStr">
        <is>
          <t xml:space="preserve"> </t>
        </is>
      </c>
      <c r="C11" s="5" t="n">
        <v>91168</v>
      </c>
      <c r="D11" s="5" t="n">
        <v>-15039</v>
      </c>
      <c r="E11" s="4" t="inlineStr">
        <is>
          <t xml:space="preserve"> </t>
        </is>
      </c>
      <c r="F11" s="4" t="inlineStr">
        <is>
          <t xml:space="preserve"> </t>
        </is>
      </c>
    </row>
    <row r="12">
      <c r="A12" s="4" t="inlineStr">
        <is>
          <t>Balance at Dec. 31, 2023</t>
        </is>
      </c>
      <c r="B12" s="5" t="n">
        <v>518331</v>
      </c>
      <c r="C12" s="6" t="n">
        <v>9117</v>
      </c>
      <c r="D12" s="6" t="n">
        <v>-218827</v>
      </c>
      <c r="E12" s="5" t="n">
        <v>501026</v>
      </c>
      <c r="F12" s="5" t="n">
        <v>227015</v>
      </c>
    </row>
    <row r="13">
      <c r="A13" s="4" t="inlineStr">
        <is>
          <t>Balance, shares at Dec. 31, 2023</t>
        </is>
      </c>
      <c r="B13" s="4" t="inlineStr">
        <is>
          <t xml:space="preserve"> </t>
        </is>
      </c>
      <c r="C13" s="5" t="n">
        <v>91168</v>
      </c>
      <c r="D13" s="5" t="n">
        <v>-18051</v>
      </c>
      <c r="E13" s="4" t="inlineStr">
        <is>
          <t xml:space="preserve"> </t>
        </is>
      </c>
      <c r="F13" s="4" t="inlineStr">
        <is>
          <t xml:space="preserve"> </t>
        </is>
      </c>
    </row>
    <row r="14">
      <c r="A14" s="4" t="inlineStr">
        <is>
          <t>Net income</t>
        </is>
      </c>
      <c r="B14" s="5" t="n">
        <v>5623</v>
      </c>
      <c r="C14" s="4" t="inlineStr">
        <is>
          <t xml:space="preserve"> </t>
        </is>
      </c>
      <c r="D14" s="4" t="inlineStr">
        <is>
          <t xml:space="preserve"> </t>
        </is>
      </c>
      <c r="E14" s="4" t="inlineStr">
        <is>
          <t xml:space="preserve"> </t>
        </is>
      </c>
      <c r="F14" s="5" t="n">
        <v>5623</v>
      </c>
    </row>
    <row r="15">
      <c r="A15" s="4" t="inlineStr">
        <is>
          <t>Stock-based compensation</t>
        </is>
      </c>
      <c r="B15" s="5" t="n">
        <v>1394</v>
      </c>
      <c r="C15" s="4" t="inlineStr">
        <is>
          <t xml:space="preserve"> </t>
        </is>
      </c>
      <c r="D15" s="4" t="inlineStr">
        <is>
          <t xml:space="preserve"> </t>
        </is>
      </c>
      <c r="E15" s="5" t="n">
        <v>1394</v>
      </c>
      <c r="F15" s="4" t="inlineStr">
        <is>
          <t xml:space="preserve"> </t>
        </is>
      </c>
    </row>
    <row r="16">
      <c r="A16" s="4" t="inlineStr">
        <is>
          <t>Purchase of common stock</t>
        </is>
      </c>
      <c r="B16" s="5" t="n">
        <v>-5397</v>
      </c>
      <c r="C16" s="4" t="inlineStr">
        <is>
          <t xml:space="preserve"> </t>
        </is>
      </c>
      <c r="D16" s="6" t="n">
        <v>-5397</v>
      </c>
      <c r="E16" s="4" t="inlineStr">
        <is>
          <t xml:space="preserve"> </t>
        </is>
      </c>
      <c r="F16" s="4" t="inlineStr">
        <is>
          <t xml:space="preserve"> </t>
        </is>
      </c>
    </row>
    <row r="17">
      <c r="A17" s="4" t="inlineStr">
        <is>
          <t>Purchase of common stock, Shares</t>
        </is>
      </c>
      <c r="B17" s="4" t="inlineStr">
        <is>
          <t xml:space="preserve"> </t>
        </is>
      </c>
      <c r="C17" s="5" t="n">
        <v>-700</v>
      </c>
      <c r="D17" s="5" t="n">
        <v>-690</v>
      </c>
      <c r="E17" s="4" t="inlineStr">
        <is>
          <t xml:space="preserve"> </t>
        </is>
      </c>
      <c r="F17" s="4" t="inlineStr">
        <is>
          <t xml:space="preserve"> </t>
        </is>
      </c>
    </row>
    <row r="18">
      <c r="A18" s="4" t="inlineStr">
        <is>
          <t>Vesting of equity compensation</t>
        </is>
      </c>
      <c r="B18" s="4" t="inlineStr">
        <is>
          <t xml:space="preserve"> </t>
        </is>
      </c>
      <c r="C18" s="4" t="inlineStr">
        <is>
          <t xml:space="preserve"> </t>
        </is>
      </c>
      <c r="D18" s="6" t="n">
        <v>1323</v>
      </c>
      <c r="E18" s="5" t="n">
        <v>-1323</v>
      </c>
      <c r="F18" s="4" t="inlineStr">
        <is>
          <t xml:space="preserve"> </t>
        </is>
      </c>
    </row>
    <row r="19">
      <c r="A19" s="4" t="inlineStr">
        <is>
          <t>Vesting of equity compensation, shares</t>
        </is>
      </c>
      <c r="B19" s="4" t="inlineStr">
        <is>
          <t xml:space="preserve"> </t>
        </is>
      </c>
      <c r="C19" s="4" t="inlineStr">
        <is>
          <t xml:space="preserve"> </t>
        </is>
      </c>
      <c r="D19" s="5" t="n">
        <v>109</v>
      </c>
      <c r="E19" s="4" t="inlineStr">
        <is>
          <t xml:space="preserve"> </t>
        </is>
      </c>
      <c r="F19" s="4" t="inlineStr">
        <is>
          <t xml:space="preserve"> </t>
        </is>
      </c>
    </row>
    <row r="20">
      <c r="A20" s="4" t="inlineStr">
        <is>
          <t>Shares withheld upon vesting of equity compensation</t>
        </is>
      </c>
      <c r="B20" s="5" t="n">
        <v>-1766</v>
      </c>
      <c r="C20" s="4" t="inlineStr">
        <is>
          <t xml:space="preserve"> </t>
        </is>
      </c>
      <c r="D20" s="6" t="n">
        <v>-1766</v>
      </c>
      <c r="E20" s="4" t="inlineStr">
        <is>
          <t xml:space="preserve"> </t>
        </is>
      </c>
      <c r="F20" s="4" t="inlineStr">
        <is>
          <t xml:space="preserve"> </t>
        </is>
      </c>
    </row>
    <row r="21">
      <c r="A21" s="4" t="inlineStr">
        <is>
          <t>Shares withheld upon vesting of equity compensation, shares</t>
        </is>
      </c>
      <c r="B21" s="4" t="inlineStr">
        <is>
          <t xml:space="preserve"> </t>
        </is>
      </c>
      <c r="C21" s="4" t="inlineStr">
        <is>
          <t xml:space="preserve"> </t>
        </is>
      </c>
      <c r="D21" s="5" t="n">
        <v>-231</v>
      </c>
      <c r="E21" s="4" t="inlineStr">
        <is>
          <t xml:space="preserve"> </t>
        </is>
      </c>
      <c r="F21" s="4" t="inlineStr">
        <is>
          <t xml:space="preserve"> </t>
        </is>
      </c>
    </row>
    <row r="22">
      <c r="A22" s="4" t="inlineStr">
        <is>
          <t>Balance at Mar. 31, 2024</t>
        </is>
      </c>
      <c r="B22" s="6" t="n">
        <v>518185</v>
      </c>
      <c r="C22" s="6" t="n">
        <v>9117</v>
      </c>
      <c r="D22" s="6" t="n">
        <v>-224667</v>
      </c>
      <c r="E22" s="6" t="n">
        <v>501097</v>
      </c>
      <c r="F22" s="6" t="n">
        <v>232638</v>
      </c>
    </row>
    <row r="23">
      <c r="A23" s="4" t="inlineStr">
        <is>
          <t>Balance, shares at Mar. 31, 2024</t>
        </is>
      </c>
      <c r="B23" s="4" t="inlineStr">
        <is>
          <t xml:space="preserve"> </t>
        </is>
      </c>
      <c r="C23" s="5" t="n">
        <v>91168</v>
      </c>
      <c r="D23" s="5" t="n">
        <v>-18863</v>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623</v>
      </c>
      <c r="C4" s="6" t="n">
        <v>15901</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819</v>
      </c>
      <c r="C6" s="5" t="n">
        <v>5608</v>
      </c>
    </row>
    <row r="7">
      <c r="A7" s="4" t="inlineStr">
        <is>
          <t>Gain on extinguishment of debt</t>
        </is>
      </c>
      <c r="B7" s="5" t="n">
        <v>-1134</v>
      </c>
      <c r="C7" s="4" t="inlineStr">
        <is>
          <t xml:space="preserve"> </t>
        </is>
      </c>
    </row>
    <row r="8">
      <c r="A8" s="4" t="inlineStr">
        <is>
          <t>Depreciation and amortization of property, plant and equipment</t>
        </is>
      </c>
      <c r="B8" s="5" t="n">
        <v>17114</v>
      </c>
      <c r="C8" s="5" t="n">
        <v>17439</v>
      </c>
    </row>
    <row r="9">
      <c r="A9" s="4" t="inlineStr">
        <is>
          <t>Stock-based compensation</t>
        </is>
      </c>
      <c r="B9" s="5" t="n">
        <v>1393</v>
      </c>
      <c r="C9" s="5" t="n">
        <v>719</v>
      </c>
    </row>
    <row r="10">
      <c r="A10" s="4" t="inlineStr">
        <is>
          <t>Other</t>
        </is>
      </c>
      <c r="B10" s="5" t="n">
        <v>3929</v>
      </c>
      <c r="C10" s="5" t="n">
        <v>1223</v>
      </c>
    </row>
    <row r="11">
      <c r="A11" s="3" t="inlineStr">
        <is>
          <t>Cash provided (used) by changes in assets and liabilities:</t>
        </is>
      </c>
      <c r="B11" s="4" t="inlineStr">
        <is>
          <t xml:space="preserve"> </t>
        </is>
      </c>
      <c r="C11" s="4" t="inlineStr">
        <is>
          <t xml:space="preserve"> </t>
        </is>
      </c>
    </row>
    <row r="12">
      <c r="A12" s="4" t="inlineStr">
        <is>
          <t>Accounts receivable</t>
        </is>
      </c>
      <c r="B12" s="5" t="n">
        <v>-11408</v>
      </c>
      <c r="C12" s="5" t="n">
        <v>15418</v>
      </c>
    </row>
    <row r="13">
      <c r="A13" s="4" t="inlineStr">
        <is>
          <t>Inventories</t>
        </is>
      </c>
      <c r="B13" s="5" t="n">
        <v>6165</v>
      </c>
      <c r="C13" s="5" t="n">
        <v>1251</v>
      </c>
    </row>
    <row r="14">
      <c r="A14" s="4" t="inlineStr">
        <is>
          <t>Prepaid insurance</t>
        </is>
      </c>
      <c r="B14" s="5" t="n">
        <v>4078</v>
      </c>
      <c r="C14" s="5" t="n">
        <v>5158</v>
      </c>
    </row>
    <row r="15">
      <c r="A15" s="4" t="inlineStr">
        <is>
          <t>Supplies, prepaid items and other</t>
        </is>
      </c>
      <c r="B15" s="5" t="n">
        <v>-116</v>
      </c>
      <c r="C15" s="5" t="n">
        <v>-4455</v>
      </c>
    </row>
    <row r="16">
      <c r="A16" s="4" t="inlineStr">
        <is>
          <t>Accounts payable</t>
        </is>
      </c>
      <c r="B16" s="5" t="n">
        <v>-7911</v>
      </c>
      <c r="C16" s="5" t="n">
        <v>-4861</v>
      </c>
    </row>
    <row r="17">
      <c r="A17" s="4" t="inlineStr">
        <is>
          <t>Accrued interest</t>
        </is>
      </c>
      <c r="B17" s="5" t="n">
        <v>7867</v>
      </c>
      <c r="C17" s="5" t="n">
        <v>10905</v>
      </c>
    </row>
    <row r="18">
      <c r="A18" s="4" t="inlineStr">
        <is>
          <t>Other assets and other liabilities</t>
        </is>
      </c>
      <c r="B18" s="5" t="n">
        <v>-2312</v>
      </c>
      <c r="C18" s="5" t="n">
        <v>-5059</v>
      </c>
    </row>
    <row r="19">
      <c r="A19" s="4" t="inlineStr">
        <is>
          <t>Net cash provided by operating activities</t>
        </is>
      </c>
      <c r="B19" s="5" t="n">
        <v>24107</v>
      </c>
      <c r="C19" s="5" t="n">
        <v>59247</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18287</v>
      </c>
      <c r="C21" s="5" t="n">
        <v>-18437</v>
      </c>
    </row>
    <row r="22">
      <c r="A22" s="4" t="inlineStr">
        <is>
          <t>Proceeds from short-term investments</t>
        </is>
      </c>
      <c r="B22" s="5" t="n">
        <v>100878</v>
      </c>
      <c r="C22" s="5" t="n">
        <v>88707</v>
      </c>
    </row>
    <row r="23">
      <c r="A23" s="4" t="inlineStr">
        <is>
          <t>Purchases of short-term investments</t>
        </is>
      </c>
      <c r="B23" s="5" t="n">
        <v>-34689</v>
      </c>
      <c r="C23" s="5" t="n">
        <v>-133660</v>
      </c>
    </row>
    <row r="24">
      <c r="A24" s="4" t="inlineStr">
        <is>
          <t>Other investing activities</t>
        </is>
      </c>
      <c r="B24" s="4" t="inlineStr">
        <is>
          <t xml:space="preserve"> </t>
        </is>
      </c>
      <c r="C24" s="5" t="n">
        <v>11</v>
      </c>
    </row>
    <row r="25">
      <c r="A25" s="4" t="inlineStr">
        <is>
          <t>Net cash provided (used) by investing activities</t>
        </is>
      </c>
      <c r="B25" s="5" t="n">
        <v>47902</v>
      </c>
      <c r="C25" s="5" t="n">
        <v>-63379</v>
      </c>
    </row>
    <row r="26">
      <c r="A26" s="3" t="inlineStr">
        <is>
          <t>Cash flows from financing activities</t>
        </is>
      </c>
      <c r="B26" s="4" t="inlineStr">
        <is>
          <t xml:space="preserve"> </t>
        </is>
      </c>
      <c r="C26" s="4" t="inlineStr">
        <is>
          <t xml:space="preserve"> </t>
        </is>
      </c>
    </row>
    <row r="27">
      <c r="A27" s="4" t="inlineStr">
        <is>
          <t>Repurchases of 6.25% Senior Secured Notes</t>
        </is>
      </c>
      <c r="B27" s="5" t="n">
        <v>-31316</v>
      </c>
      <c r="C27" s="4" t="inlineStr">
        <is>
          <t xml:space="preserve"> </t>
        </is>
      </c>
    </row>
    <row r="28">
      <c r="A28" s="4" t="inlineStr">
        <is>
          <t>Payments on other long-term debt</t>
        </is>
      </c>
      <c r="B28" s="5" t="n">
        <v>-1443</v>
      </c>
      <c r="C28" s="5" t="n">
        <v>-2180</v>
      </c>
    </row>
    <row r="29">
      <c r="A29" s="4" t="inlineStr">
        <is>
          <t>Payments on short-term financing</t>
        </is>
      </c>
      <c r="B29" s="5" t="n">
        <v>-4379</v>
      </c>
      <c r="C29" s="5" t="n">
        <v>-5967</v>
      </c>
    </row>
    <row r="30">
      <c r="A30" s="4" t="inlineStr">
        <is>
          <t>Acquisition of treasury stock, net</t>
        </is>
      </c>
      <c r="B30" s="5" t="n">
        <v>-7163</v>
      </c>
      <c r="C30" s="4" t="inlineStr">
        <is>
          <t xml:space="preserve"> </t>
        </is>
      </c>
    </row>
    <row r="31">
      <c r="A31" s="4" t="inlineStr">
        <is>
          <t>Payments of debt-related costs</t>
        </is>
      </c>
      <c r="B31" s="5" t="n">
        <v>-217</v>
      </c>
      <c r="C31" s="4" t="inlineStr">
        <is>
          <t xml:space="preserve"> </t>
        </is>
      </c>
    </row>
    <row r="32">
      <c r="A32" s="4" t="inlineStr">
        <is>
          <t>Other financing activities</t>
        </is>
      </c>
      <c r="B32" s="4" t="inlineStr">
        <is>
          <t xml:space="preserve"> </t>
        </is>
      </c>
      <c r="C32" s="5" t="n">
        <v>-2541</v>
      </c>
    </row>
    <row r="33">
      <c r="A33" s="4" t="inlineStr">
        <is>
          <t>Net cash used by financing activities</t>
        </is>
      </c>
      <c r="B33" s="5" t="n">
        <v>-44518</v>
      </c>
      <c r="C33" s="5" t="n">
        <v>-10688</v>
      </c>
    </row>
    <row r="34">
      <c r="A34" s="4" t="inlineStr">
        <is>
          <t>Net increase (decrease) in cash and cash equivalents</t>
        </is>
      </c>
      <c r="B34" s="5" t="n">
        <v>27491</v>
      </c>
      <c r="C34" s="5" t="n">
        <v>-14820</v>
      </c>
    </row>
    <row r="35">
      <c r="A35" s="4" t="inlineStr">
        <is>
          <t>Cash, cash equivalents and restricted cash at beginning of period</t>
        </is>
      </c>
      <c r="B35" s="5" t="n">
        <v>101032</v>
      </c>
      <c r="C35" s="5" t="n">
        <v>63769</v>
      </c>
    </row>
    <row r="36">
      <c r="A36" s="4" t="inlineStr">
        <is>
          <t>Cash, cash equivalents and restricted cash at end of period</t>
        </is>
      </c>
      <c r="B36" s="6" t="n">
        <v>128523</v>
      </c>
      <c r="C36" s="6" t="n">
        <v>489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Parenthetical) (Unaudited)</t>
        </is>
      </c>
      <c r="B1" s="2" t="inlineStr">
        <is>
          <t>Mar. 31, 2024</t>
        </is>
      </c>
    </row>
    <row r="2">
      <c r="A2" s="4" t="inlineStr">
        <is>
          <t>6.25% Senior Secured Notes due 2028 [Member]</t>
        </is>
      </c>
      <c r="B2" s="4" t="inlineStr">
        <is>
          <t xml:space="preserve"> </t>
        </is>
      </c>
    </row>
    <row r="3">
      <c r="A3" s="4" t="inlineStr">
        <is>
          <t>Debt instrument, interest rate</t>
        </is>
      </c>
      <c r="B3" s="9" t="n">
        <v>0.0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623</v>
      </c>
      <c r="C4" s="6" t="n">
        <v>159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Adoption of 10b5-1 Trading Plans by Our Officers and Directors During our fiscal quarter ended March 31, 2024, certain of our officers (as defined in Rule 16a-1(f) under the Securities Exchange Act of 1934, as amended (the “Exchange Act”)) entered into contracts, instructions or written plans for the purchase or sale of our securities that are intended to satisfy the conditions specified in Rule 10b5-1(c) under the Exchange Act for an affirmative defense against liability for trading in securities on the basis of material nonpublic information. We refer to these contracts, instructions, and written plans as a “Rule 10b5-1 trading plan.” We describe the material terms of this Rule 10b5-1 trading plans below. Michael J. Foster, Executive Vice President, General Counsel &amp; Secretary On March 12, 2024 , Michael J. Foster , our Executive Vice President, General Counsel &amp; Secretary , entered into a Rule 10b5-1 trading plan that is intended to satisfy the affirmative defense of Rule 10b5-1(c) and provides that Mr. Foster, acting through a broker, may sell up to an aggregate of 72,000 shares of our common stock, subject to adjustments for stock splits, stock combinations, stock dividends and other similar changes to our common stock. The total vested and unvested common shares held by Mr. Foster is 478,167 . Sales of shares under the plan may only occur from June 11, 2024 to June 10, 2025 . The plan is scheduled to terminate on June 10, 2025 , subject to earlier termination upon the sale of all shares subject to the plan or the expiration of all sale orders under the plan, upon termination by Mr. Foster or the broker, or as otherwise provided in the plan. Kristy D. Carver, Senior Vice President and Treasurer On March 13, 2024 , Kristy D. Carver , our Senior Vice President and Treasurer , entered into a Rule 10b5-1 trading plan that is intended to satisfy the affirmative defense of Rule 10b5-1(c) and provides that Ms. Carver, acting through a broker, may sell up to an aggregate of 26,813 shares of our common stock, subject to adjustments for stock splits, stock combinations, stock dividends and other similar changes to our common stock. The total vested and unvested common shares held by Ms. Carver is 109,763 . S ales of shares under the plan may only occur from June 12, 2024 to February 28, 2025 . The plan is scheduled to terminate on February 28, 2025 , subject to earlier termination upon the sale of all shares subject to the plan or the expiration of all sale orders under the plan, upon termination by Ms. Carver or the broker, or as otherwise provided in the plan.</t>
        </is>
      </c>
    </row>
    <row r="5">
      <c r="A5" s="4" t="inlineStr">
        <is>
          <t>Michael J. Foster [Member]</t>
        </is>
      </c>
      <c r="B5" s="4" t="inlineStr">
        <is>
          <t xml:space="preserve"> </t>
        </is>
      </c>
    </row>
    <row r="6">
      <c r="A6" s="3" t="inlineStr">
        <is>
          <t>Trading Arrangements, by Individual</t>
        </is>
      </c>
      <c r="B6" s="4" t="inlineStr">
        <is>
          <t xml:space="preserve"> </t>
        </is>
      </c>
    </row>
    <row r="7">
      <c r="A7" s="4" t="inlineStr">
        <is>
          <t>Name</t>
        </is>
      </c>
      <c r="B7" s="4" t="inlineStr">
        <is>
          <t>Michael J. Foster</t>
        </is>
      </c>
    </row>
    <row r="8">
      <c r="A8" s="4" t="inlineStr">
        <is>
          <t>Title</t>
        </is>
      </c>
      <c r="B8" s="4" t="inlineStr">
        <is>
          <t>Executive Vice President, General Counsel &amp; Secretary</t>
        </is>
      </c>
    </row>
    <row r="9">
      <c r="A9" s="4" t="inlineStr">
        <is>
          <t>Rule 10b5-1 Arrangement Adopted</t>
        </is>
      </c>
      <c r="B9" s="4" t="inlineStr">
        <is>
          <t>true</t>
        </is>
      </c>
    </row>
    <row r="10">
      <c r="A10" s="4" t="inlineStr">
        <is>
          <t>Adoption Date</t>
        </is>
      </c>
      <c r="B10" s="4" t="inlineStr">
        <is>
          <t>March 12, 2024</t>
        </is>
      </c>
    </row>
    <row r="11">
      <c r="A11" s="4" t="inlineStr">
        <is>
          <t>Termination Date</t>
        </is>
      </c>
      <c r="B11" s="4" t="inlineStr">
        <is>
          <t>June 10, 2025</t>
        </is>
      </c>
    </row>
    <row r="12">
      <c r="A12" s="4" t="inlineStr">
        <is>
          <t>Arrangement Duration</t>
        </is>
      </c>
      <c r="B12" s="4" t="inlineStr">
        <is>
          <t>364 days</t>
        </is>
      </c>
    </row>
    <row r="13">
      <c r="A13" s="4" t="inlineStr">
        <is>
          <t>Aggregate Available</t>
        </is>
      </c>
      <c r="B13" s="5" t="n">
        <v>72000</v>
      </c>
    </row>
    <row r="14">
      <c r="A14" s="4" t="inlineStr">
        <is>
          <t>Underlying Securities</t>
        </is>
      </c>
      <c r="B14" s="5" t="n">
        <v>478167</v>
      </c>
    </row>
    <row r="15">
      <c r="A15" s="4" t="inlineStr">
        <is>
          <t>Kristy D. Carver [Member]</t>
        </is>
      </c>
      <c r="B15" s="4" t="inlineStr">
        <is>
          <t xml:space="preserve"> </t>
        </is>
      </c>
    </row>
    <row r="16">
      <c r="A16" s="3" t="inlineStr">
        <is>
          <t>Trading Arrangements, by Individual</t>
        </is>
      </c>
      <c r="B16" s="4" t="inlineStr">
        <is>
          <t xml:space="preserve"> </t>
        </is>
      </c>
    </row>
    <row r="17">
      <c r="A17" s="4" t="inlineStr">
        <is>
          <t>Name</t>
        </is>
      </c>
      <c r="B17" s="4" t="inlineStr">
        <is>
          <t>Kristy D. Carver</t>
        </is>
      </c>
    </row>
    <row r="18">
      <c r="A18" s="4" t="inlineStr">
        <is>
          <t>Title</t>
        </is>
      </c>
      <c r="B18" s="4" t="inlineStr">
        <is>
          <t>Senior Vice President and Treasurer</t>
        </is>
      </c>
    </row>
    <row r="19">
      <c r="A19" s="4" t="inlineStr">
        <is>
          <t>Rule 10b5-1 Arrangement Adopted</t>
        </is>
      </c>
      <c r="B19" s="4" t="inlineStr">
        <is>
          <t>true</t>
        </is>
      </c>
    </row>
    <row r="20">
      <c r="A20" s="4" t="inlineStr">
        <is>
          <t>Adoption Date</t>
        </is>
      </c>
      <c r="B20" s="4" t="inlineStr">
        <is>
          <t>March 13, 2024</t>
        </is>
      </c>
    </row>
    <row r="21">
      <c r="A21" s="4" t="inlineStr">
        <is>
          <t>Termination Date</t>
        </is>
      </c>
      <c r="B21" s="4" t="inlineStr">
        <is>
          <t>February 28, 2025</t>
        </is>
      </c>
    </row>
    <row r="22">
      <c r="A22" s="4" t="inlineStr">
        <is>
          <t>Arrangement Duration</t>
        </is>
      </c>
      <c r="B22" s="4" t="inlineStr">
        <is>
          <t>261 days</t>
        </is>
      </c>
    </row>
    <row r="23">
      <c r="A23" s="4" t="inlineStr">
        <is>
          <t>Aggregate Available</t>
        </is>
      </c>
      <c r="B23" s="5" t="n">
        <v>26813</v>
      </c>
    </row>
    <row r="24">
      <c r="A24" s="4" t="inlineStr">
        <is>
          <t>Underlying Securities</t>
        </is>
      </c>
      <c r="B24" s="5" t="n">
        <v>1097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7:05Z</dcterms:created>
  <dcterms:modified xmlns:dcterms="http://purl.org/dc/terms/" xmlns:xsi="http://www.w3.org/2001/XMLSchema-instance" xsi:type="dcterms:W3CDTF">2024-04-30T20:07:05Z</dcterms:modified>
</cp:coreProperties>
</file>